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Net Loss per Share Attributab_2" sheetId="25" state="visible" r:id="rId25"/>
    <sheet xmlns:r="http://schemas.openxmlformats.org/officeDocument/2006/relationships" name="Segment Information (Tables)" sheetId="26" state="visible" r:id="rId26"/>
    <sheet xmlns:r="http://schemas.openxmlformats.org/officeDocument/2006/relationships" name="Company and Nature of Business " sheetId="27" state="visible" r:id="rId27"/>
    <sheet xmlns:r="http://schemas.openxmlformats.org/officeDocument/2006/relationships" name="Fair value Measurement - Additi" sheetId="28" state="visible" r:id="rId28"/>
    <sheet xmlns:r="http://schemas.openxmlformats.org/officeDocument/2006/relationships" name="Fair Value Measurement - Held-t"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_2" sheetId="32" state="visible" r:id="rId32"/>
    <sheet xmlns:r="http://schemas.openxmlformats.org/officeDocument/2006/relationships" name="Balance Sheet Components - Su_3" sheetId="33" state="visible" r:id="rId33"/>
    <sheet xmlns:r="http://schemas.openxmlformats.org/officeDocument/2006/relationships" name="Debt - Additional Information (" sheetId="34" state="visible" r:id="rId34"/>
    <sheet xmlns:r="http://schemas.openxmlformats.org/officeDocument/2006/relationships" name="Debt - Schedule of Long-term an" sheetId="35" state="visible" r:id="rId35"/>
    <sheet xmlns:r="http://schemas.openxmlformats.org/officeDocument/2006/relationships" name="Debt - Schedule Relating to the"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_2" sheetId="44" state="visible" r:id="rId44"/>
    <sheet xmlns:r="http://schemas.openxmlformats.org/officeDocument/2006/relationships" name="Equity Incentive Plans - Summ_3" sheetId="45" state="visible" r:id="rId45"/>
    <sheet xmlns:r="http://schemas.openxmlformats.org/officeDocument/2006/relationships" name="Equity Incentive Plans - Summ_4"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Segment Information - Summary o"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Securities Act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749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September 30, As of December 31,
2023 2022
Tools and equipment $ 2,001 $ 2,173
Computer equipment and software 37 37
Furniture and fixtures 323 282
Leasehold improvements 38 38
Construction in process 624 475
3,023 3,005
Less: Accumulated depreciation ( 1,467 ) ( 1,434 )
Property and equipment, net $ 1,556 $ 1,571 Depreciation expense was $ 0.2 million and $ 0.2 million for the three months ended September 30, 2023 and 2022, respectively. Depreciation expense was $ 0.5 million and $ 0.6 million for the nine months ended September 30, 2023 and 2022. Accrued and Other Current Liabilities Accrued and other current liabilities consist of the following (in thousands):
As of September 30, As of December 31,
2023 2022
Accrued expenses $ 2,550 $ 5,307
Current portion of lease liabilities 910 1,033
Short term interest payable 376 348
Other accrued liabilities 1,459 1,087
Total accrued and other current liabilities $ 5,295 $ 7,775 Other Noncurrent Liabilities Other noncurrent liabilities consist of the following (in thousands):
As of September 30, As of December 31,
2023 2022
Long term interest payable $ 1,437 $ 1,194
Noncurrent portion of lease liabilities — 635
Other noncurrent liabilities 39 38
Total other noncurrent liabilities $ 1,476 $ 1,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5. Debt As of September 30, 2023, the Company had a credit and security agreement with certain entities affiliated with MidCap Financial Services (such entities collectively, the "Lender"), memorializing the terms of a $ 35.0 million senior secured term loan (the "Term Loan"). The obligations under the Term Loan agreement are guaranteed by the Company's current and future subsidiaries, subject to exceptions for certain foreign subsidiaries, and secured by substantially all assets of the Company, including material intellectual property. Additionally, the Company is subject to customary affirmative and negative covenants as defined in the Term Loan agreement, including minimum revenue and cash covenants, as well as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As of September 30, 2023, the Company was in compliance with all financial and non-financial covenants under the Term Loan agreement. The Term Loan agreement includes a maturity date of November 1, 2025, and principal payments under the Term Loan are expected to commence in December 2023. However, if certain conditions are met, principal payments may instead commence in December 2024. The Term Loan agreement contains events of default that include, among others, non-payment of principal, interest or fees, breach of covenants, inaccuracy of representations and warranties, cross-defaults and bankruptcy and insolvency events. In addition, the Term Loan agreement includes a stated floating interest rate that is reserve-adjusted Secured Overnight Finance Rate, plus 7.00 %, and a provision for a final payment fee of 6.0 % of the $ 35.0 million Term Loan balance, which has been partially accrued and recorded as a long-term interest payable in other noncurrent liabilities of $ 1.4 million as of September 30, 2023 and $ 1.2 million as of December 31, 2022 . Long-term and short-term debt as of September 30, 2023 and December 31, 2022, respectively, was as follows (in thousands):
As of September 30, As of December 31,
2023 2022
Term Loan $ 35,000 $ 35,000
Total principal payments due 35,000 35,000
Less: debt discount related to warrant liability and issuance costs ( 1,235 ) ( 1,687 )
Total amounts outstanding 33,765 33,313
Less: current portion — —
Total accrued and other current liabilities $ 33,765 $ 33,313 The repayment schedule relating to the Term Loan as of September 30, 2023, is as follows (in thousands):
Amount
2023 (remainder) —
2024 2,917
2025 32,083
Thereafter —
Total repayments $ 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estimates its incremental borrowing rate based on qualitative factors including company specific credit offers, lease term, general economics, and the interest rate environment. In determining the lease term, the Company includes all renewal options that are reasonably probable to be executed. During the first quarter of 2021, the Company renewed its lease on its corporate headquarters in Menlo Park, California. The lease commenced in August 2021 and has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During the fourth quarter of 2022, the Company entered into a supply agreement with an expected term of 18 months. The supply agreement contains provisions that indicate an embedded lease is present within the agreement. The agreement commenced in early December 2022 and the Company recorded an aggregate ROU asset and lease liability of $ 0.7 million. Th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0.9 million and $ 0.5 million for the nine months ended September 30, 2023 and 2022, respectively. The Company’s rent expense was $ 0.3 million and $ 0.2 million for the three months ended September 30, 2023 and 2022, respectively. As of September 30, 2023, the weighted average remaining lease term for the leases was 0.8 years. Operating lease expense and supplemental cash flow information related to operating leases for the three and nine months ended September 30, 2023 and 2022 were as follows (in thousands):
Three Months Ended Nine Months Ended
2023 2022 2023 2022
Operating lease expense $ 288 $ 168 $ 869 $ 514
Cash paid for operating leases 295 168 885 509 Aggregate future minimum lease payments at September 30, 2023, under these noncancelable operating leases were as follows (in thousands):
As of September 30,
2023
2023 (remainder) 299
2024 662
Total future minimum lease payments $ 961
Less: imputed interest ( 51 )
Present value of future minimum lease payments $ 910
Less: current portion of operating lease liability ( 910 )
Operating lease liabilities – noncurrent $ — Legal Proceedings On September 16, 2021, the Company filed suit in the U.S. District Court for the District of Delaware (C.A. No. 1:21-cv-01317) alleging that Ivantis, Inc. ("Ivantis") directly and indirectly infringes the Company'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are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asserted counterclaims requesting declaratory judgments that the Company’s asserted patents-in-suit are not infringed and/or are invalid. A five-day jury trial is scheduled to commence on April 8, 2024. Ivantis and Alcon filed petitions with the U.S. Patent Office seeking inter partes review of U.S. Patent Nos. 8,287,482, 9,370,443, 9,486,361, and 10,314,742 (IPR2022-01529, IPR2022-01530, IPR2022-01533, IPR2022-01540), each of which the U.S. Patent Office denied for raising prior art reference and invalidity arguments that were cumulative of those previously considered by the office. The Company is presently unable to predict the outcome of this lawsuit or to reasonably estimate the potential financial impact of the lawsuit on the Company, if any. The Company is subject to legal, regulatory, and other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September 30, 2023 the Company does not believe it was a party to any legal proceedings, regulatory matters, or other disputes or claims which, if determined adversely, would, individually or taken together, have a material adverse effect on its business, financial condition, operating results, liquidity or future prospects. However, regardless of the merits of the claims raised or the outcome, legal proceedings and claims may have an adverse impact on the Company as a result of defense and settlement costs, diversion of management time and resources, and other factor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n indemnitee may be subject to any proceeding arising out of acts or omissions of such indemnitee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September 30,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Stockholders' Equity Common Stock In connection with the initial public offering of the Company's common stock (the "IPO"), the Company’s certificate of incorporation was amended and restated to provide for 200,000,000 authorized shares of common stock with a par value of $ 0.001 per share and 10,000,000 authorized shares of preferred stock with a par value of $ 0.001 per share. The holders of common stock are entitled to receive dividends whenever funds are legally available, when and if declared by the board of directors. As of September 30, 2023, no dividends have been declared to date. Each share of common stock is entitled to one vote. At September 30, 2023 and December 31, 2022, the Company had reserved common stock for future issuances as follows:
September 30, December 31,
2023 2022
Common stock available for future grant 7,442,482 6,099,584
Common stock options issued and outstanding 4,705,390 4,819,906
Restricted stock units outstanding 1,853,657 1,014,123
Shares available for future purchase under ESPP 1,630,570 1,226,123
Total 15,632,099 13,159,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Incentive Award Plan In 2011, the Company established its 2011 Stock Option Plan (the “2011 Plan”), which provided for the granting of stock options to employees and certain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RSUs").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Options granted to new hires generally vest over a four-year period, with 25% of the shares vesting on the first anniversary of the grant date and the remaining shares vesting in 36 equal monthly installments thereafter; options granted as merit awards generally vest in 48 equal monthly installments following the grant date. RSUs granted generally vest over a four-year period with straight-line vesting in equal amounts on an annual basis. The Company initially reserved 5,200,000 shares of common stock for future issuance under the 2021 Plan. Pursuant to the evergreen provision in the 2021 Plan, this initial reserve was increased by 2,414,907 and 2,375,235 shares on January 1, 2023 and 2022, respectively. These annual increases under the evergreen provision are equal to the lesser of (i) 5% of the aggregate number of shares of common stock outstanding on the final day of the immediately preceding calendar year and (ii) such smaller number of shares of common stock as determined by the Board, subject to certain limitations. The 2011 Plan was superseded by the 2021 Plan at the time of the IPO and no further grants have been made under the 2011 Plan from the date the 2021 Plan became effective. The terms under the 2011 Plan are consistent with those described above for the 2021 Plan. At September 30, 2023 and December 31, 2022 there were 7,442,482 and 6,099,584 shares, respectively, of common stock available for issuance under the 2021 Plan. Stock Option Awards The following table summarizes stock option activity under the 2021 Plan during the periods presented:
Number of Weighted-Average Exercise Price Weighted-Average Average Intrinsic Value
Balances as of December 31, 2022 4,819,906 $ 9.67 7.7 $ 19,463
Grants 755,499 9.79
Forfeited/cancelled ( 704,631 ) 12.45
Exercised/released ( 165,384 ) 1.68
Balances as of September 30, 2023 4,705,390 $ 9.57 7.2 $ 2,810
Vested and exercisable as of September 30, 2023 2,671,146 $ 7.79 6.3 $ 2,627
Vested and expected to vest as of September 30, 2023 4,705,390 $ 9.57 7.2 $ 2,810 During the three and nine months ended September 30, 2023, the Company recorded stock-based compensation expense of $ 2.1 million and $ 6.6 million related to stock option awards, respectively. During the three and nine months ended September 30, 2022, the Company recorded stock-based compensation expense of $ 2.4 million and $ 7.5 million related to stock option awards, respectively. The weighted-average grant-date fair values of options granted during the nine months ended September 30, 2023 and 2022 was $ 6.92 and $ 9.58 per share, respectively. The aggregate intrinsic value of options exercised was $ 0.1 million and $ 1.2 million during the three and nine months ended September 30, 2023, respectively. The aggregate intrinsic value was calculated as the difference between the exercise prices of the underlying options and the estimated fair value of the common stock on the date of exercise. As of September 30, 2023, the unrecognized stock-based compensation expense relating to unvested opti ons was $ 17.0 million, which is expected to be recognized over a weighted-average period of 2.0 years. Determination of Fair Value The Company estimated the grant dat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Nine Months Ended
2023 2022 2023 2022
Expected term (in years) 5.99 – 6.01 5.91 – 6.06 5.60 – 6.07 5.38 – 6.94
Expected volatility 79.82 % 64.12 % – 64.61 % 78.53 % – 79.82 % 58.74 % – 64.61 %
Risk-free interest rate 4.04 % 3.25 % – 3.97 % 3.48 % – 4.04 % 1.34 % – 3.97 %
Dividend yield – –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s trading history for its common stock does not cover the expected term of granted awards.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The following table summarizes restricted share award activity under the 2021 Plan:
Number of Weighted-Average Grant Date Fair Value Per Share
Outstanding, December 31, 2022 1,014,123 $ 14.25
Grants 1,319,033 9.69
Forfeited/cancelled ( 297,892 ) 12.37
Vested ( 181,607 ) 14.41
Outstanding, September 30, 2023 1,853,657 $ 11.27 During the three and nine months ended September 30, 2023, the Company recorded stock-based compensation expense of $ 1.6 million and $ 4.2 million, respectively, related to the RSUs. During the three and nine months ended September 30, 2022, the Company recorded stock-based compensation expense of $ 0.7 million and $ 2.0 million, respectively, related to the RSUs. As of September 30, 2023, there was $ 17.0 million of total unrecognized stock-based compensation expense relating to the RSUs that is expected to be recognized over a weighted-average period of 3.0 years. Employee Stock Purchase Plan I n July 2021, the board of directors and stockholders adopted and approved the 2021 Employee Stock Purchase Plan (the “ESPP”). The Company initially reserved 850,000 shares of common stock for future issuance under the ESPP. Pursuant to the evergreen provision under the ESPP, t his initial reserve was increased by 482,981 and 475,047 shares on January 1, 2023 and 2022, respectively. These annual increases were effected pursuant to an evergreen provision in the ESPP, and are equal to the lesser of (i) 1% of the aggregate number of shares of common stock outstanding on the final day of the immediately preceding calendar year and (ii) such smaller number of shares of common stock as determined by the board of directors, subject to certain limitations. The Company has two offering periods annually, running for six-months, with the first offering period beginning in the second quarter, and the second offering period beginning in the fourth quarter. The purchase of shares for participants in the ESPP occurs at the conclusion of each offering period. For the nine months ended September 30, 2023, participants in the ESPP purchased 78,534 shares for a total of $ 0.7 million. As of September 30, 2023, the Company has collected payroll withholdings of $ 0.4 million in the current offering period for the purchase of shares under the ESPP. The Company recorded stock-based compensation expense associated with the ESPP of $ 0.1 million and $ 0.4 million for the three and nine months ended September 30, 2023, respectively. The Company recorded stock-based compensation expense associated with the ESPP of $ 0.1 million and $ 0.2 million for the three and nine months ended September 30, 2022, respectively. As of September 30, 2023, there were 1,630,570 shares of common stock available for issuance under the ESPP. The fair value of shares to be issued under the Company's 2021 ESPP was estimated using the Black-Scholes valuation model with the following assumptions for the three and nine months ended September 30, 2023:
Three Months Ended Nine Months Ended
2023 2022 2023 2022
Expected term (in years) 0.48 – 0.50 0.50 0.48 – 0.50 0.50
Expected volatility 66.72 % – 97.38 % 76.50 % 66.72 % – 97.38 % 76.50 %
Risk-free interest rate 4.62 % – 5.32 % 1.51 % 4.62 % – 5.32 % 1.51 %
Dividend yield – – – – Stock-Based Compensation The following is a summary of stock-based compensation expense by function (in thousands):
Three Months Ended Nine Months Ended
2023 2022 2023 2022
Cost of goods sold $ 77 $ 39 $ 206 $ 117
Research and development 549 259 1,664 1,012
Selling, general and administrative 3,231 2,925 9,251 8,600
Total stock-based compensation expense $ 3,856 $ 3,223 $ 11,121 $ 9,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three and nine months ended September 30, 2023 and 2022, basic net loss per share is the same as diluted net loss per share for each of the reported periods. The following table sets forth the computation of basic and diluted net loss per share attributable to common stockholders for the periods presented (in thousands, except share and per share data):
Three Months Ended Nine Months Ended
2023 2022 2023 2022
Numerator:
Net loss attributable to common stockholders $ ( 13,035 ) $ ( 22,229 ) $ ( 44,856 ) $ ( 69,335 )
Denominator:
Weighted-average shares of common stock 48,671,049 47,910,541 48,538,517 47,728,845
Net loss per share attributable to common $ ( 0.27 ) $ ( 0.46 ) $ ( 0.92 ) $ ( 1.45 ) The following potentially dilutive securities were excluded from the computation of diluted net loss per share attributable to common stockholders for the period presented because including them would have been antidilutive as a result of the net loss position:
September 30,
2023 2022
Stock option awards 4,705,390 5,028,066
Restricted stock units 1,853,657 700,873
Total 6,559,047 5,728,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0.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OMNI and SION for use in minimally invasive glaucoma procedures. Dry Eye segment includes sales of TearCare and related components and accessories for use in the treatment of dry eye disease. The following table summarizes select operating results information for each reportable segment (in thousands):
Three Months Ended Nine Months Ended
2023 2022 2023 2022
Revenue
Surgical Glaucoma $ 18,425 $ 17,072 $ 57,158 $ 46,842
Dry Eye 1,584 1,605 5,147 3,946
Total 20,009 18,677 62,305 50,788
Cost of goods sold
Surgical Glaucoma 2,002 1,932 6,808 5,372
Dry Eye 675 996 2,297 3,324
Total 2,677 2,928 9,105 8,696
Gross profit
Surgical Glaucoma 16,423 15,140 50,350 41,470
Dry Eye 909 609 2,850 622
Total 17,332 15,749 53,200 42,092
Operating expense 30,743 37,594 99,364 108,993
Loss from operations ( 13,411 ) ( 21,845 ) ( 46,164 ) ( 66,901 )
Interest expense ( 1,432 ) ( 1,131 ) ( 4,057 ) ( 3,243 )
Other income, net 1,886 766 5,465 846
Loss before income tax $ ( 12,957 ) $ ( 22,210 ) $ ( 44,756 ) $ ( 69,298 ) The Company does not allocate any components of income and expenses beyond revenue and cost of goods sold to the reportable operating segments in its reporting to the CODM. No asset information is provided for reportable operating segments because that information is not reviewed by the CODM on a segment basis. Substantially all of the Company’s revenue is generated from sale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The Company evaluated subsequent events through November 7, 2023, the date on which the condensed consolidated financial statements were issued. On October 17, 2023, the Company initiated a strategic realignment of its operations, including approximately a 10 % reduction in its workforce, intended to reduce operating expenses, improve cost efficiencies, better align its operating structure for long-term, profitable growth, and further extend its cash runway, as the Company navigates the proposed local coverage determinations (the “Draft LCDs”) published by five of the seven Medicare Administrative Contractors (“MACs”) in the second quarter of 2023. These efforts are designed to help protect the Company’s cash position, drive enhanced focus on the Company’s key strategic priorities, and maintain its path to breakeven without the need for any additional equity capital. As a result of implementing the realignment, the Company expects to record a cash restructuring charge of approximately $ 1.3 million in the fourth quarter of 2023, consisting primarily of one-time employee severance and benefits contribution costs. The estimates of the charges the Company expects to incur, and the timing thereof, are subject to a number of assumptions and actual results may differ materially. In addition, the Company may incur other charges, costs, or cash expenditures not currently contemplated due to unanticipated events that may occur as a result of, or in connection with, the implementation of this strategic realignment. On October 26, 2023, one of the five MACs that published Draft LCDs, WPS Government Health Administrators (“WPS”), published LCD L39620 Micro-Invasive Glaucoma Surgery (MIGS), with a future effective date of December 24, 2023 (the “Final LCD”). The Final LCD identifies certain procedures as investigational in patients over the age of 18 for glaucoma management, including canaloplasty in combination with trabeculotomy ab interno, which is the procedure performed by the Company’s OMNI® Surgical System. The WPS-served states accounted for approximately 8% of the Company’s Surgical Glaucoma revenue during the year ended December 31, 2022. On November 6, 2023, the Company entered into an amendment (the “Fourth Amendment”) to its Amended and Restated Credit and Security Agreement (Term Loan), dated as of November 23, 2020, as amended (the “Credit Agreement”). The Fourth Amendment requires that the Company maintain at all times at least $50 million dollars in unrestricted cash and also provides for certain adjustments to the amortization schedule such that payments on the principal amount of the Term Loan shall commence on the earlier of (a) December 1, 2024, (b) the first day of the calendar month immediately succeeding the date on which a Reimbursement Trigger Event occurs, as determined by Agent in its reasonable discretion, and (c) the first day of the calendar month immediately succeeding any date on which Agent provides notice to Borrowers that an Event of Default has occurred and is continuing, and continuing on the first day of each calendar month thereafter, Borrower shall pay to Agent as a principal payment on the Term Loan an amount equal to the total principal amount of the Term Loan(s) made to Borrower divided by the total number of months remaining at such time prior to the Maturity Date for a straight-line amortization of equal monthly principal payments . A “Reimbursement Trigger Event” means, three (3) or more Medicare Administrative Contractors shall have issued final local coverage determinations in respect of the OMNI® Surgical System (“OMNI”) and/or other similar medical devices that would have the effect of classifying OMNI as an investigational de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2 is derived from the Company's consolidated audited financial statements as of that date. These interim condensed consolidated financial statements do not include all disclosures required by GAAP and should be read in conjunction with the Company's audited consolidated financial statements and the accompanying notes thereto for the fiscal year ended December 31, 2022, which are contained in the Annual Report. The Company's results of operations for the nine months ended September 30, 2023 are not necessarily indicative of the results to be expected for the year ending December 31, 2023 or for any other interim period. The accompanying condensed consolidated financial statements reflect the operations of the Company and its wholly-owned subsidiaries. All intercompany accounts and transactions have been eliminated in consolidation.</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The most significant areas requiring the use of management estimates and assumptions relate to the provision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existing and known circumstances, authoritative accounting pronouncements, and other factors that management believes to be reasonable, including the current macroeconomic environment, and makes adjustments when facts and circumstances dictate. Although the full impact of these factors is unknown and cannot be reasonably estimated, the Company believes it has made appropriate accounting estimates and assumptions based on information available as of the date of the unaudited condensed consolidated financial statements. Actual results could differ from these estimates and such differences could be material to the Company’s financial position and results of operations.</t>
        </is>
      </c>
    </row>
    <row r="6">
      <c r="A6" s="4" t="inlineStr">
        <is>
          <t>New Accounting Pronouncements Not Yet Adopted</t>
        </is>
      </c>
      <c r="B6" s="4" t="inlineStr">
        <is>
          <t xml:space="preserve">New Accounting Pronouncements Accounting Standards Adopted In June 2016, the Financial Accounting Standards Board (the "FASB") issued Accounting Standards Updat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ot Yet Adopted As of September 30, 2023,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4" t="inlineStr">
        <is>
          <t>Summary of Held-to-maturity debt securities at amortized cost in the financial statements.</t>
        </is>
      </c>
      <c r="B3" s="4" t="inlineStr">
        <is>
          <t xml:space="preserve">These securities are classified as held-to-maturity and all have been purchased with original maturities of 90 days or less. Held-to-maturity debt securities are recorded at amortized cost in the financial statements. The following table summarizes the amortized cost and fair value of held-to-maturity securities (in thousands):
September 30, 2023
Amortized Cost Unrealized Gains Unrealized Losses Aggregate Fair Value
U.S. treasury securities $ 136,256 $ 29 $ — $ 136,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501</v>
      </c>
      <c r="C3" s="6" t="n">
        <v>185000</v>
      </c>
    </row>
    <row r="4">
      <c r="A4" s="4" t="inlineStr">
        <is>
          <t>Accounts receivable, net</t>
        </is>
      </c>
      <c r="B4" s="5" t="n">
        <v>16919</v>
      </c>
      <c r="C4" s="5" t="n">
        <v>15148</v>
      </c>
    </row>
    <row r="5">
      <c r="A5" s="4" t="inlineStr">
        <is>
          <t>Inventory, net</t>
        </is>
      </c>
      <c r="B5" s="5" t="n">
        <v>9240</v>
      </c>
      <c r="C5" s="5" t="n">
        <v>6114</v>
      </c>
    </row>
    <row r="6">
      <c r="A6" s="4" t="inlineStr">
        <is>
          <t>Prepaid expenses and other current assets</t>
        </is>
      </c>
      <c r="B6" s="5" t="n">
        <v>2899</v>
      </c>
      <c r="C6" s="5" t="n">
        <v>3415</v>
      </c>
    </row>
    <row r="7">
      <c r="A7" s="4" t="inlineStr">
        <is>
          <t>Total current assets</t>
        </is>
      </c>
      <c r="B7" s="5" t="n">
        <v>173559</v>
      </c>
      <c r="C7" s="5" t="n">
        <v>209677</v>
      </c>
    </row>
    <row r="8">
      <c r="A8" s="4" t="inlineStr">
        <is>
          <t>Property and equipment, net</t>
        </is>
      </c>
      <c r="B8" s="5" t="n">
        <v>1556</v>
      </c>
      <c r="C8" s="5" t="n">
        <v>1571</v>
      </c>
    </row>
    <row r="9">
      <c r="A9" s="4" t="inlineStr">
        <is>
          <t>Operating lease right-of-use assets</t>
        </is>
      </c>
      <c r="B9" s="5" t="n">
        <v>871</v>
      </c>
      <c r="C9" s="5" t="n">
        <v>1614</v>
      </c>
    </row>
    <row r="10">
      <c r="A10" s="4" t="inlineStr">
        <is>
          <t>Other noncurrent assets</t>
        </is>
      </c>
      <c r="B10" s="5" t="n">
        <v>655</v>
      </c>
      <c r="C10" s="5" t="n">
        <v>211</v>
      </c>
    </row>
    <row r="11">
      <c r="A11" s="4" t="inlineStr">
        <is>
          <t>Total assets</t>
        </is>
      </c>
      <c r="B11" s="5" t="n">
        <v>176641</v>
      </c>
      <c r="C11" s="5" t="n">
        <v>213073</v>
      </c>
    </row>
    <row r="12">
      <c r="A12" s="3" t="inlineStr">
        <is>
          <t>Current liabilities:</t>
        </is>
      </c>
      <c r="B12" s="4" t="inlineStr">
        <is>
          <t xml:space="preserve"> </t>
        </is>
      </c>
      <c r="C12" s="4" t="inlineStr">
        <is>
          <t xml:space="preserve"> </t>
        </is>
      </c>
    </row>
    <row r="13">
      <c r="A13" s="4" t="inlineStr">
        <is>
          <t>Accounts payable</t>
        </is>
      </c>
      <c r="B13" s="5" t="n">
        <v>3535</v>
      </c>
      <c r="C13" s="5" t="n">
        <v>2688</v>
      </c>
    </row>
    <row r="14">
      <c r="A14" s="4" t="inlineStr">
        <is>
          <t>Accrued compensation</t>
        </is>
      </c>
      <c r="B14" s="5" t="n">
        <v>5501</v>
      </c>
      <c r="C14" s="5" t="n">
        <v>7352</v>
      </c>
    </row>
    <row r="15">
      <c r="A15" s="4" t="inlineStr">
        <is>
          <t>Accrued and other current liabilities</t>
        </is>
      </c>
      <c r="B15" s="5" t="n">
        <v>5295</v>
      </c>
      <c r="C15" s="5" t="n">
        <v>7777</v>
      </c>
    </row>
    <row r="16">
      <c r="A16" s="4" t="inlineStr">
        <is>
          <t>Total current liabilities</t>
        </is>
      </c>
      <c r="B16" s="5" t="n">
        <v>14331</v>
      </c>
      <c r="C16" s="5" t="n">
        <v>17817</v>
      </c>
    </row>
    <row r="17">
      <c r="A17" s="4" t="inlineStr">
        <is>
          <t>Long-term debt</t>
        </is>
      </c>
      <c r="B17" s="5" t="n">
        <v>33765</v>
      </c>
      <c r="C17" s="5" t="n">
        <v>33313</v>
      </c>
    </row>
    <row r="18">
      <c r="A18" s="4" t="inlineStr">
        <is>
          <t>Other noncurrent liabilities</t>
        </is>
      </c>
      <c r="B18" s="5" t="n">
        <v>1476</v>
      </c>
      <c r="C18" s="5" t="n">
        <v>1867</v>
      </c>
    </row>
    <row r="19">
      <c r="A19" s="4" t="inlineStr">
        <is>
          <t>Total liabilities</t>
        </is>
      </c>
      <c r="B19" s="5" t="n">
        <v>49572</v>
      </c>
      <c r="C19" s="5" t="n">
        <v>52997</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10,000,000 shares authorized; no shares issued and outstanding as of September 30, 2023 and December 31, 2022, respectively</t>
        </is>
      </c>
      <c r="B22" s="5" t="n">
        <v>0</v>
      </c>
      <c r="C22" s="5" t="n">
        <v>0</v>
      </c>
    </row>
    <row r="23">
      <c r="A23" s="4" t="inlineStr">
        <is>
          <t>Common stock, par value of $0.001 per share; 200,000,000 shares authorized as of September 30, 2023 and December 31, 2022, respectively; 48,722,219 and 48,298,138 shares issued and outstanding as of September 30, 2023 and December 31, 2022, respectively</t>
        </is>
      </c>
      <c r="B23" s="5" t="n">
        <v>49</v>
      </c>
      <c r="C23" s="5" t="n">
        <v>48</v>
      </c>
    </row>
    <row r="24">
      <c r="A24" s="4" t="inlineStr">
        <is>
          <t>Additional paid-in-capital</t>
        </is>
      </c>
      <c r="B24" s="5" t="n">
        <v>411119</v>
      </c>
      <c r="C24" s="5" t="n">
        <v>399271</v>
      </c>
    </row>
    <row r="25">
      <c r="A25" s="4" t="inlineStr">
        <is>
          <t>Accumulated deficit</t>
        </is>
      </c>
      <c r="B25" s="5" t="n">
        <v>-284099</v>
      </c>
      <c r="C25" s="5" t="n">
        <v>-239243</v>
      </c>
    </row>
    <row r="26">
      <c r="A26" s="4" t="inlineStr">
        <is>
          <t>Total stockholders' equity</t>
        </is>
      </c>
      <c r="B26" s="5" t="n">
        <v>127069</v>
      </c>
      <c r="C26" s="5" t="n">
        <v>160076</v>
      </c>
    </row>
    <row r="27">
      <c r="A27" s="4" t="inlineStr">
        <is>
          <t>Total liabilities and stockholders' equity</t>
        </is>
      </c>
      <c r="B27" s="6" t="n">
        <v>176641</v>
      </c>
      <c r="C27" s="6" t="n">
        <v>213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September 30, As of December 31,
2023 2022
Tools and equipment $ 2,001 $ 2,173
Computer equipment and software 37 37
Furniture and fixtures 323 282
Leasehold improvements 38 38
Construction in process 624 475
3,023 3,005
Less: Accumulated depreciation ( 1,467 ) ( 1,434 )
Property and equipment, net $ 1,556 $ 1,571 </t>
        </is>
      </c>
    </row>
    <row r="5">
      <c r="A5" s="4" t="inlineStr">
        <is>
          <t>Summary of Accrued and Other Current Liabilities</t>
        </is>
      </c>
      <c r="B5" s="4" t="inlineStr">
        <is>
          <t xml:space="preserve">Accrued and other current liabilities consist of the following (in thousands):
As of September 30, As of December 31,
2023 2022
Accrued expenses $ 2,550 $ 5,307
Current portion of lease liabilities 910 1,033
Short term interest payable 376 348
Other accrued liabilities 1,459 1,087
Total accrued and other current liabilities $ 5,295 $ 7,775 </t>
        </is>
      </c>
    </row>
    <row r="6">
      <c r="A6" s="4" t="inlineStr">
        <is>
          <t>Summary of Other Noncurrent Liabilities</t>
        </is>
      </c>
      <c r="B6" s="4" t="inlineStr">
        <is>
          <t xml:space="preserve">Other noncurrent liabilities consist of the following (in thousands):
As of September 30, As of December 31,
2023 2022
Long term interest payable $ 1,437 $ 1,194
Noncurrent portion of lease liabilities — 635
Other noncurrent liabilities 39 38
Total other noncurrent liabilities $ 1,476 $ 1,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and Short-term Debt</t>
        </is>
      </c>
      <c r="B4" s="4" t="inlineStr">
        <is>
          <t xml:space="preserve">Long-term and short-term debt as of September 30, 2023 and December 31, 2022, respectively, was as follows (in thousands):
As of September 30, As of December 31,
2023 2022
Term Loan $ 35,000 $ 35,000
Total principal payments due 35,000 35,000
Less: debt discount related to warrant liability and issuance costs ( 1,235 ) ( 1,687 )
Total amounts outstanding 33,765 33,313
Less: current portion — —
Total accrued and other current liabilities $ 33,765 $ 33,313 </t>
        </is>
      </c>
    </row>
    <row r="5">
      <c r="A5" s="4" t="inlineStr">
        <is>
          <t>Repayment Schedule Relating to the Company's Debt</t>
        </is>
      </c>
      <c r="B5" s="4" t="inlineStr">
        <is>
          <t xml:space="preserve">The repayment schedule relating to the Term Loan as of September 30, 2023, is as follows (in thousands):
Amount
2023 (remainder) —
2024 2,917
2025 32,083
Thereafter —
Total repayments $ 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three and nine months ended September 30, 2023 and 2022 were as follows (in thousands):
Three Months Ended Nine Months Ended
2023 2022 2023 2022
Operating lease expense $ 288 $ 168 $ 869 $ 514
Cash paid for operating leases 295 168 885 509 </t>
        </is>
      </c>
    </row>
    <row r="5">
      <c r="A5" s="4" t="inlineStr">
        <is>
          <t>Schedule of Aggregate Future Minimum Lease Payments</t>
        </is>
      </c>
      <c r="B5" s="4" t="inlineStr">
        <is>
          <t xml:space="preserve">Aggregate future minimum lease payments at September 30, 2023, under these noncancelable operating leases were as follows (in thousands):
As of September 30,
2023
2023 (remainder) 299
2024 662
Total future minimum lease payments $ 961
Less: imputed interest ( 51 )
Present value of future minimum lease payments $ 910
Less: current portion of operating lease liability ( 910 )
Operating lease liabilities – noncurren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Reserved Common Stock for Future Issuances</t>
        </is>
      </c>
      <c r="B4" s="4" t="inlineStr">
        <is>
          <t xml:space="preserve">At September 30, 2023 and December 31, 2022, the Company had reserved common stock for future issuances as follows:
September 30, December 31,
2023 2022
Common stock available for future grant 7,442,482 6,099,584
Common stock options issued and outstanding 4,705,390 4,819,906
Restricted stock units outstanding 1,853,657 1,014,123
Shares available for future purchase under ESPP 1,630,570 1,226,123
Total 15,632,099 13,159,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21 Plan during the periods presented:
Number of Weighted-Average Exercise Price Weighted-Average Average Intrinsic Value
Balances as of December 31, 2022 4,819,906 $ 9.67 7.7 $ 19,463
Grants 755,499 9.79
Forfeited/cancelled ( 704,631 ) 12.45
Exercised/released ( 165,384 ) 1.68
Balances as of September 30, 2023 4,705,390 $ 9.57 7.2 $ 2,810
Vested and exercisable as of September 30, 2023 2,671,146 $ 7.79 6.3 $ 2,627
Vested and expected to vest as of September 30, 2023 4,705,390 $ 9.57 7.2 $ 2,810 </t>
        </is>
      </c>
    </row>
    <row r="5">
      <c r="A5" s="4" t="inlineStr">
        <is>
          <t>Summary of Weighted Average Valuation Assumptions Used to Estimate Fair Value of Employee Stock Options</t>
        </is>
      </c>
      <c r="B5" s="4" t="inlineStr">
        <is>
          <t xml:space="preserve"> The fair value of stock options was estimated using the following weighted-average assumptions:
Three Months Ended Nine Months Ended
2023 2022 2023 2022
Expected term (in years) 5.99 – 6.01 5.91 – 6.06 5.60 – 6.07 5.38 – 6.94
Expected volatility 79.82 % 64.12 % – 64.61 % 78.53 % – 79.82 % 58.74 % – 64.61 %
Risk-free interest rate 4.04 % 3.25 % – 3.97 % 3.48 % – 4.04 % 1.34 % – 3.97 %
Dividend yield – – – –</t>
        </is>
      </c>
    </row>
    <row r="6">
      <c r="A6" s="4" t="inlineStr">
        <is>
          <t>Share-based Payment Arrangement, Restricted Stock Unit, Activity</t>
        </is>
      </c>
      <c r="B6" s="4" t="inlineStr">
        <is>
          <t xml:space="preserve">The following table summarizes restricted share award activity under the 2021 Plan:
Number of Weighted-Average Grant Date Fair Value Per Share
Outstanding, December 31, 2022 1,014,123 $ 14.25
Grants 1,319,033 9.69
Forfeited/cancelled ( 297,892 ) 12.37
Vested ( 181,607 ) 14.41
Outstanding, September 30, 2023 1,853,657 $ 11.27 </t>
        </is>
      </c>
    </row>
    <row r="7">
      <c r="A7" s="4" t="inlineStr">
        <is>
          <t>Summary of Stock-Based Compensation Expense by Function</t>
        </is>
      </c>
      <c r="B7" s="4" t="inlineStr">
        <is>
          <t xml:space="preserve">The following is a summary of stock-based compensation expense by function (in thousands):
Three Months Ended Nine Months Ended
2023 2022 2023 2022
Cost of goods sold $ 77 $ 39 $ 206 $ 117
Research and development 549 259 1,664 1,012
Selling, general and administrative 3,231 2,925 9,251 8,600
Total stock-based compensation expense $ 3,856 $ 3,223 $ 11,121 $ 9,729 </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The fair value of shares to be issued under the Company's 2021 ESPP was estimated using the Black-Scholes valuation model with the following assumptions for the three and nine months ended September 30, 2023:
Three Months Ended Nine Months Ended
2023 2022 2023 2022
Expected term (in years) 0.48 – 0.50 0.50 0.48 – 0.50 0.50
Expected volatility 66.72 % – 97.38 % 76.50 % 66.72 % – 97.38 % 76.50 %
Risk-free interest rate 4.62 % – 5.32 % 1.51 % 4.62 % – 5.32 % 1.51 %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for the periods presented (in thousands, except share and per share data):
Three Months Ended Nine Months Ended
2023 2022 2023 2022
Numerator:
Net loss attributable to common stockholders $ ( 13,035 ) $ ( 22,229 ) $ ( 44,856 ) $ ( 69,335 )
Denominator:
Weighted-average shares of common stock 48,671,049 47,910,541 48,538,517 47,728,845
Net loss per share attributable to common $ ( 0.27 ) $ ( 0.46 ) $ ( 0.92 ) $ ( 1.45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attributable to common stockholders for the period presented because including them would have been antidilutive as a result of the net loss position:
September 30,
2023 2022
Stock option awards 4,705,390 5,028,066
Restricted stock units 1,853,657 700,873
Total 6,559,047 5,728,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in thousands):
Three Months Ended Nine Months Ended
2023 2022 2023 2022
Revenue
Surgical Glaucoma $ 18,425 $ 17,072 $ 57,158 $ 46,842
Dry Eye 1,584 1,605 5,147 3,946
Total 20,009 18,677 62,305 50,788
Cost of goods sold
Surgical Glaucoma 2,002 1,932 6,808 5,372
Dry Eye 675 996 2,297 3,324
Total 2,677 2,928 9,105 8,696
Gross profit
Surgical Glaucoma 16,423 15,140 50,350 41,470
Dry Eye 909 609 2,850 622
Total 17,332 15,749 53,200 42,092
Operating expense 30,743 37,594 99,364 108,993
Loss from operations ( 13,411 ) ( 21,845 ) ( 46,164 ) ( 66,901 )
Interest expense ( 1,432 ) ( 1,131 ) ( 4,057 ) ( 3,243 )
Other income, net 1,886 766 5,465 846
Loss before income tax $ ( 12,957 ) $ ( 22,210 ) $ ( 44,756 ) $ ( 69,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and Nature of Busines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84099</v>
      </c>
      <c r="C4" s="4" t="inlineStr">
        <is>
          <t xml:space="preserve"> </t>
        </is>
      </c>
      <c r="D4" s="6" t="n">
        <v>-284099</v>
      </c>
      <c r="E4" s="4" t="inlineStr">
        <is>
          <t xml:space="preserve"> </t>
        </is>
      </c>
      <c r="F4" s="6" t="n">
        <v>-239243</v>
      </c>
    </row>
    <row r="5">
      <c r="A5" s="4" t="inlineStr">
        <is>
          <t>Net loss</t>
        </is>
      </c>
      <c r="B5" s="6" t="n">
        <v>-13035</v>
      </c>
      <c r="C5" s="6" t="n">
        <v>-22229</v>
      </c>
      <c r="D5" s="6" t="n">
        <v>-44856</v>
      </c>
      <c r="E5" s="6" t="n">
        <v>-69335</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Fair Value, Recurring - USD ($) $ in Million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9" t="n">
        <v>136.3</v>
      </c>
      <c r="C4" s="4" t="inlineStr">
        <is>
          <t xml:space="preserve"> </t>
        </is>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9" t="n">
        <v>33.8</v>
      </c>
      <c r="C7" s="9" t="n">
        <v>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Held-to-maturity debt securities at amortized cost (Details) - US Treasury Securities [Member]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Amortized Cost</t>
        </is>
      </c>
      <c r="B3" s="6" t="n">
        <v>136256</v>
      </c>
    </row>
    <row r="4">
      <c r="A4" s="4" t="inlineStr">
        <is>
          <t>Unrealized Gains</t>
        </is>
      </c>
      <c r="B4" s="5" t="n">
        <v>29</v>
      </c>
    </row>
    <row r="5">
      <c r="A5" s="4" t="inlineStr">
        <is>
          <t>Unrealized Losses</t>
        </is>
      </c>
      <c r="B5" s="5" t="n">
        <v>0</v>
      </c>
    </row>
    <row r="6">
      <c r="A6" s="4" t="inlineStr">
        <is>
          <t>Aggregate Fair Value</t>
        </is>
      </c>
      <c r="B6" s="6" t="n">
        <v>136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net of allowance for credit losses</t>
        </is>
      </c>
      <c r="B2" s="6" t="n">
        <v>1405</v>
      </c>
      <c r="C2" s="6" t="n">
        <v>1024</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8722219</v>
      </c>
      <c r="C9" s="5" t="n">
        <v>48722219</v>
      </c>
    </row>
    <row r="10">
      <c r="A10" s="4" t="inlineStr">
        <is>
          <t>Common stock, shares outstanding</t>
        </is>
      </c>
      <c r="B10" s="5" t="n">
        <v>48298138</v>
      </c>
      <c r="C10" s="5" t="n">
        <v>48298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023</v>
      </c>
      <c r="C3" s="6" t="n">
        <v>3005</v>
      </c>
    </row>
    <row r="4">
      <c r="A4" s="4" t="inlineStr">
        <is>
          <t>Less: Accumulated depreciation</t>
        </is>
      </c>
      <c r="B4" s="5" t="n">
        <v>-1467</v>
      </c>
      <c r="C4" s="5" t="n">
        <v>-1434</v>
      </c>
    </row>
    <row r="5">
      <c r="A5" s="4" t="inlineStr">
        <is>
          <t>Property and equipment, net</t>
        </is>
      </c>
      <c r="B5" s="5" t="n">
        <v>1556</v>
      </c>
      <c r="C5" s="5" t="n">
        <v>1571</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01</v>
      </c>
      <c r="C8" s="5" t="n">
        <v>217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v>
      </c>
      <c r="C11" s="5"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3</v>
      </c>
      <c r="C14" s="5" t="n">
        <v>2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v>
      </c>
      <c r="C17" s="5"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24</v>
      </c>
      <c r="C20" s="6" t="n">
        <v>4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00</v>
      </c>
      <c r="C4" s="6" t="n">
        <v>200</v>
      </c>
      <c r="D4" s="6" t="n">
        <v>455</v>
      </c>
      <c r="E4" s="6" t="n">
        <v>5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550</v>
      </c>
      <c r="C3" s="6" t="n">
        <v>5307</v>
      </c>
    </row>
    <row r="4">
      <c r="A4" s="4" t="inlineStr">
        <is>
          <t>Current portion of lease liabilities</t>
        </is>
      </c>
      <c r="B4" s="5" t="n">
        <v>910</v>
      </c>
      <c r="C4" s="5" t="n">
        <v>1033</v>
      </c>
    </row>
    <row r="5">
      <c r="A5" s="4" t="inlineStr">
        <is>
          <t>Short term interest payable</t>
        </is>
      </c>
      <c r="B5" s="5" t="n">
        <v>376</v>
      </c>
      <c r="C5" s="5" t="n">
        <v>348</v>
      </c>
    </row>
    <row r="6">
      <c r="A6" s="4" t="inlineStr">
        <is>
          <t>Other accrued liabilities</t>
        </is>
      </c>
      <c r="B6" s="5" t="n">
        <v>1459</v>
      </c>
      <c r="C6" s="5" t="n">
        <v>1087</v>
      </c>
    </row>
    <row r="7">
      <c r="A7" s="4" t="inlineStr">
        <is>
          <t>Total accrued and other current liabilities</t>
        </is>
      </c>
      <c r="B7" s="5" t="n">
        <v>5295</v>
      </c>
      <c r="C7" s="5" t="n">
        <v>7777</v>
      </c>
    </row>
    <row r="8">
      <c r="A8" s="4" t="inlineStr">
        <is>
          <t>Total accrued and other current liabilities</t>
        </is>
      </c>
      <c r="B8" s="6" t="n">
        <v>5295</v>
      </c>
      <c r="C8" s="6" t="n">
        <v>7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6" t="n">
        <v>1437</v>
      </c>
      <c r="C3" s="6" t="n">
        <v>1194</v>
      </c>
    </row>
    <row r="4">
      <c r="A4" s="4" t="inlineStr">
        <is>
          <t>Noncurrent portion of lease liabilities</t>
        </is>
      </c>
      <c r="B4" s="5" t="n">
        <v>0</v>
      </c>
      <c r="C4" s="5" t="n">
        <v>635</v>
      </c>
    </row>
    <row r="5">
      <c r="A5" s="4" t="inlineStr">
        <is>
          <t>Other noncurrent liabilities</t>
        </is>
      </c>
      <c r="B5" s="5" t="n">
        <v>39</v>
      </c>
      <c r="C5" s="5" t="n">
        <v>38</v>
      </c>
    </row>
    <row r="6">
      <c r="A6" s="4" t="inlineStr">
        <is>
          <t>Total other noncurrent liabilities</t>
        </is>
      </c>
      <c r="B6" s="6" t="n">
        <v>1476</v>
      </c>
      <c r="C6" s="6" t="n">
        <v>18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 Additional Information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35000</v>
      </c>
      <c r="C4" s="4" t="inlineStr">
        <is>
          <t xml:space="preserve"> </t>
        </is>
      </c>
    </row>
    <row r="5">
      <c r="A5" s="4" t="inlineStr">
        <is>
          <t>Long-term debt</t>
        </is>
      </c>
      <c r="B5" s="5" t="n">
        <v>33765</v>
      </c>
      <c r="C5" s="6" t="n">
        <v>33313</v>
      </c>
    </row>
    <row r="6">
      <c r="A6" s="4" t="inlineStr">
        <is>
          <t>Mid Cap Financial Servi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debt</t>
        </is>
      </c>
      <c r="B8" s="6" t="n">
        <v>1400</v>
      </c>
      <c r="C8" s="6" t="n">
        <v>1200</v>
      </c>
    </row>
    <row r="9">
      <c r="A9" s="4" t="inlineStr">
        <is>
          <t>Mid Cap Financial Services | SOF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variable rate</t>
        </is>
      </c>
      <c r="B11" s="10" t="n">
        <v>0.07000000000000001</v>
      </c>
      <c r="C11" s="4" t="inlineStr">
        <is>
          <t xml:space="preserve"> </t>
        </is>
      </c>
    </row>
    <row r="12">
      <c r="A12" s="4" t="inlineStr">
        <is>
          <t>Mid Cap Financial Services | Senior Secured 2019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6" t="n">
        <v>35000</v>
      </c>
      <c r="C14" s="4" t="inlineStr">
        <is>
          <t xml:space="preserve"> </t>
        </is>
      </c>
    </row>
    <row r="15">
      <c r="A15" s="4" t="inlineStr">
        <is>
          <t>MidCap Credit Facility Agreement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35000</v>
      </c>
      <c r="C17" s="4" t="inlineStr">
        <is>
          <t xml:space="preserve"> </t>
        </is>
      </c>
    </row>
    <row r="18">
      <c r="A18" s="4" t="inlineStr">
        <is>
          <t>Percentage of long term debt fee payable</t>
        </is>
      </c>
      <c r="B18" s="10" t="n">
        <v>0.06</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payments due</t>
        </is>
      </c>
      <c r="B3" s="6" t="n">
        <v>35000</v>
      </c>
      <c r="C3" s="6" t="n">
        <v>35000</v>
      </c>
    </row>
    <row r="4">
      <c r="A4" s="4" t="inlineStr">
        <is>
          <t>Less: debt discount related to warrant liability and issuance costs</t>
        </is>
      </c>
      <c r="B4" s="5" t="n">
        <v>-1235</v>
      </c>
      <c r="C4" s="5" t="n">
        <v>-1687</v>
      </c>
    </row>
    <row r="5">
      <c r="A5" s="4" t="inlineStr">
        <is>
          <t>Total amounts outstanding</t>
        </is>
      </c>
      <c r="B5" s="5" t="n">
        <v>33765</v>
      </c>
      <c r="C5" s="5" t="n">
        <v>33313</v>
      </c>
    </row>
    <row r="6">
      <c r="A6" s="4" t="inlineStr">
        <is>
          <t>Less: current portion</t>
        </is>
      </c>
      <c r="B6" s="5" t="n">
        <v>0</v>
      </c>
      <c r="C6" s="5" t="n">
        <v>0</v>
      </c>
    </row>
    <row r="7">
      <c r="A7" s="4" t="inlineStr">
        <is>
          <t>Total accrued and other current liabilities</t>
        </is>
      </c>
      <c r="B7" s="5" t="n">
        <v>33765</v>
      </c>
      <c r="C7" s="5" t="n">
        <v>3331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6" t="n">
        <v>35000</v>
      </c>
      <c r="C10"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Sep. 30, 2023 USD ($)</t>
        </is>
      </c>
    </row>
    <row r="2">
      <c r="A2" s="3" t="inlineStr">
        <is>
          <t>Debt Disclosure [Abstract]</t>
        </is>
      </c>
      <c r="B2" s="4" t="inlineStr">
        <is>
          <t xml:space="preserve"> </t>
        </is>
      </c>
    </row>
    <row r="3">
      <c r="A3" s="4" t="inlineStr">
        <is>
          <t>2023 (remainder)</t>
        </is>
      </c>
      <c r="B3" s="6" t="n">
        <v>0</v>
      </c>
    </row>
    <row r="4">
      <c r="A4" s="4" t="inlineStr">
        <is>
          <t>2024</t>
        </is>
      </c>
      <c r="B4" s="5" t="n">
        <v>2917</v>
      </c>
    </row>
    <row r="5">
      <c r="A5" s="4" t="inlineStr">
        <is>
          <t>2025</t>
        </is>
      </c>
      <c r="B5" s="5" t="n">
        <v>32083</v>
      </c>
    </row>
    <row r="6">
      <c r="A6" s="4" t="inlineStr">
        <is>
          <t>Thereafter</t>
        </is>
      </c>
      <c r="B6" s="5" t="n">
        <v>0</v>
      </c>
    </row>
    <row r="7">
      <c r="A7" s="4" t="inlineStr">
        <is>
          <t>Long-term Debt, Total</t>
        </is>
      </c>
      <c r="B7"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7" customWidth="1" min="5" max="5"/>
    <col width="14" customWidth="1" min="6" max="6"/>
    <col width="16" customWidth="1" min="7" max="7"/>
  </cols>
  <sheetData>
    <row r="1">
      <c r="A1" s="1" t="inlineStr">
        <is>
          <t>Commitments and Contingencies - Additional Information (Details) - USD ($) $ in Thousands</t>
        </is>
      </c>
      <c r="C1" s="2" t="inlineStr">
        <is>
          <t>3 Months Ended</t>
        </is>
      </c>
      <c r="E1" s="2" t="inlineStr">
        <is>
          <t>9 Months Ended</t>
        </is>
      </c>
      <c r="G1" s="2" t="inlineStr">
        <is>
          <t>12 Months Ended</t>
        </is>
      </c>
    </row>
    <row r="2">
      <c r="B2" s="2" t="inlineStr">
        <is>
          <t>Feb. 05, 2021</t>
        </is>
      </c>
      <c r="C2" s="2" t="inlineStr">
        <is>
          <t>Sep. 30, 2023</t>
        </is>
      </c>
      <c r="D2" s="2" t="inlineStr">
        <is>
          <t>Sep. 30, 2022</t>
        </is>
      </c>
      <c r="E2" s="2" t="inlineStr">
        <is>
          <t>Sep. 30, 2023</t>
        </is>
      </c>
      <c r="F2" s="2" t="inlineStr">
        <is>
          <t>Sep. 30, 2022</t>
        </is>
      </c>
      <c r="G2" s="2" t="inlineStr">
        <is>
          <t>Dec. 31, 2022</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6" t="n">
        <v>871</v>
      </c>
      <c r="D4" s="4" t="inlineStr">
        <is>
          <t xml:space="preserve"> </t>
        </is>
      </c>
      <c r="E4" s="6" t="n">
        <v>871</v>
      </c>
      <c r="F4" s="4" t="inlineStr">
        <is>
          <t xml:space="preserve"> </t>
        </is>
      </c>
      <c r="G4" s="6" t="n">
        <v>1614</v>
      </c>
    </row>
    <row r="5">
      <c r="A5" s="4" t="inlineStr">
        <is>
          <t>Remaining lease term</t>
        </is>
      </c>
      <c r="B5" s="4" t="inlineStr">
        <is>
          <t xml:space="preserve"> </t>
        </is>
      </c>
      <c r="C5" s="4" t="inlineStr">
        <is>
          <t>9 months 18 days</t>
        </is>
      </c>
      <c r="D5" s="4" t="inlineStr">
        <is>
          <t xml:space="preserve"> </t>
        </is>
      </c>
      <c r="E5" s="4" t="inlineStr">
        <is>
          <t>9 months 18 days</t>
        </is>
      </c>
      <c r="F5" s="4" t="inlineStr">
        <is>
          <t xml:space="preserve"> </t>
        </is>
      </c>
      <c r="G5" s="4" t="inlineStr">
        <is>
          <t xml:space="preserve"> </t>
        </is>
      </c>
    </row>
    <row r="6">
      <c r="A6" s="4" t="inlineStr">
        <is>
          <t>Operating leases, rent expense</t>
        </is>
      </c>
      <c r="B6" s="4" t="inlineStr">
        <is>
          <t xml:space="preserve"> </t>
        </is>
      </c>
      <c r="C6" s="6" t="n">
        <v>288</v>
      </c>
      <c r="D6" s="6" t="n">
        <v>168</v>
      </c>
      <c r="E6" s="6" t="n">
        <v>869</v>
      </c>
      <c r="F6" s="6" t="n">
        <v>514</v>
      </c>
      <c r="G6" s="4" t="inlineStr">
        <is>
          <t xml:space="preserve"> </t>
        </is>
      </c>
    </row>
    <row r="7">
      <c r="A7" s="4" t="inlineStr">
        <is>
          <t>Suppl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pply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6" t="n">
        <v>700</v>
      </c>
    </row>
    <row r="10">
      <c r="A10" s="4" t="inlineStr">
        <is>
          <t>Lease, borrowing rate</t>
        </is>
      </c>
      <c r="B10" s="4" t="inlineStr">
        <is>
          <t xml:space="preserve"> </t>
        </is>
      </c>
      <c r="C10" s="4" t="inlineStr">
        <is>
          <t xml:space="preserve"> </t>
        </is>
      </c>
      <c r="D10" s="4" t="inlineStr">
        <is>
          <t xml:space="preserve"> </t>
        </is>
      </c>
      <c r="E10" s="4" t="inlineStr">
        <is>
          <t xml:space="preserve"> </t>
        </is>
      </c>
      <c r="F10" s="4" t="inlineStr">
        <is>
          <t xml:space="preserve"> </t>
        </is>
      </c>
      <c r="G10" s="11" t="n">
        <v>0.1075</v>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 months</t>
        </is>
      </c>
    </row>
    <row r="12">
      <c r="A12" s="4" t="inlineStr">
        <is>
          <t>Total base rent under 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700</v>
      </c>
    </row>
    <row r="13">
      <c r="A13" s="4" t="inlineStr">
        <is>
          <t>Californ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y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commencement date</t>
        </is>
      </c>
      <c r="B15" s="4" t="inlineStr">
        <is>
          <t>Aug.  01,  202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B16" s="6"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borrowing rate</t>
        </is>
      </c>
      <c r="B17" s="11" t="n">
        <v>0.13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term</t>
        </is>
      </c>
      <c r="B18" s="4" t="inlineStr">
        <is>
          <t>37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ase rent under lease agreement</t>
        </is>
      </c>
      <c r="B19" s="6" t="n">
        <v>16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Recognized and Supplemental Cash Flow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8</v>
      </c>
      <c r="C4" s="6" t="n">
        <v>168</v>
      </c>
      <c r="D4" s="6" t="n">
        <v>869</v>
      </c>
      <c r="E4" s="6" t="n">
        <v>514</v>
      </c>
    </row>
    <row r="5">
      <c r="A5" s="4" t="inlineStr">
        <is>
          <t>Cash paid for operating leases</t>
        </is>
      </c>
      <c r="B5" s="6" t="n">
        <v>295</v>
      </c>
      <c r="C5" s="6" t="n">
        <v>168</v>
      </c>
      <c r="D5" s="6" t="n">
        <v>885</v>
      </c>
      <c r="E5" s="6" t="n">
        <v>5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der)</t>
        </is>
      </c>
      <c r="B3" s="6" t="n">
        <v>299</v>
      </c>
      <c r="C3" s="4" t="inlineStr">
        <is>
          <t xml:space="preserve"> </t>
        </is>
      </c>
    </row>
    <row r="4">
      <c r="A4" s="4" t="inlineStr">
        <is>
          <t>2024</t>
        </is>
      </c>
      <c r="B4" s="5" t="n">
        <v>662</v>
      </c>
      <c r="C4" s="4" t="inlineStr">
        <is>
          <t xml:space="preserve"> </t>
        </is>
      </c>
    </row>
    <row r="5">
      <c r="A5" s="4" t="inlineStr">
        <is>
          <t>Total future minimum lease payments</t>
        </is>
      </c>
      <c r="B5" s="5" t="n">
        <v>961</v>
      </c>
      <c r="C5" s="4" t="inlineStr">
        <is>
          <t xml:space="preserve"> </t>
        </is>
      </c>
    </row>
    <row r="6">
      <c r="A6" s="4" t="inlineStr">
        <is>
          <t>Less: imputed interest</t>
        </is>
      </c>
      <c r="B6" s="5" t="n">
        <v>-51</v>
      </c>
      <c r="C6" s="4" t="inlineStr">
        <is>
          <t xml:space="preserve"> </t>
        </is>
      </c>
    </row>
    <row r="7">
      <c r="A7" s="4" t="inlineStr">
        <is>
          <t>Present value of future minimum lease payments</t>
        </is>
      </c>
      <c r="B7" s="5" t="n">
        <v>910</v>
      </c>
      <c r="C7" s="4" t="inlineStr">
        <is>
          <t xml:space="preserve"> </t>
        </is>
      </c>
    </row>
    <row r="8">
      <c r="A8" s="4" t="inlineStr">
        <is>
          <t>Less: current portion of operating lease liability</t>
        </is>
      </c>
      <c r="B8" s="5" t="n">
        <v>-910</v>
      </c>
      <c r="C8" s="6" t="n">
        <v>-1033</v>
      </c>
    </row>
    <row r="9">
      <c r="A9" s="4" t="inlineStr">
        <is>
          <t>Operating lease liabilities - noncurrent</t>
        </is>
      </c>
      <c r="B9" s="6" t="n">
        <v>0</v>
      </c>
      <c r="C9" s="6" t="n">
        <v>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009</v>
      </c>
      <c r="C4" s="6" t="n">
        <v>18677</v>
      </c>
      <c r="D4" s="6" t="n">
        <v>62305</v>
      </c>
      <c r="E4" s="6" t="n">
        <v>50788</v>
      </c>
    </row>
    <row r="5">
      <c r="A5" s="4" t="inlineStr">
        <is>
          <t>Cost of goods sold</t>
        </is>
      </c>
      <c r="B5" s="5" t="n">
        <v>2677</v>
      </c>
      <c r="C5" s="5" t="n">
        <v>2928</v>
      </c>
      <c r="D5" s="5" t="n">
        <v>9105</v>
      </c>
      <c r="E5" s="5" t="n">
        <v>8696</v>
      </c>
    </row>
    <row r="6">
      <c r="A6" s="4" t="inlineStr">
        <is>
          <t>Gross profit</t>
        </is>
      </c>
      <c r="B6" s="5" t="n">
        <v>17332</v>
      </c>
      <c r="C6" s="5" t="n">
        <v>15749</v>
      </c>
      <c r="D6" s="5" t="n">
        <v>53200</v>
      </c>
      <c r="E6" s="5" t="n">
        <v>420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39</v>
      </c>
      <c r="C8" s="5" t="n">
        <v>6053</v>
      </c>
      <c r="D8" s="5" t="n">
        <v>14129</v>
      </c>
      <c r="E8" s="5" t="n">
        <v>17626</v>
      </c>
    </row>
    <row r="9">
      <c r="A9" s="4" t="inlineStr">
        <is>
          <t>Selling, general and administrative</t>
        </is>
      </c>
      <c r="B9" s="5" t="n">
        <v>26504</v>
      </c>
      <c r="C9" s="5" t="n">
        <v>31541</v>
      </c>
      <c r="D9" s="5" t="n">
        <v>85235</v>
      </c>
      <c r="E9" s="5" t="n">
        <v>91367</v>
      </c>
    </row>
    <row r="10">
      <c r="A10" s="4" t="inlineStr">
        <is>
          <t>Total operating expenses</t>
        </is>
      </c>
      <c r="B10" s="5" t="n">
        <v>30743</v>
      </c>
      <c r="C10" s="5" t="n">
        <v>37594</v>
      </c>
      <c r="D10" s="5" t="n">
        <v>99364</v>
      </c>
      <c r="E10" s="5" t="n">
        <v>108993</v>
      </c>
    </row>
    <row r="11">
      <c r="A11" s="4" t="inlineStr">
        <is>
          <t>Loss from operations</t>
        </is>
      </c>
      <c r="B11" s="5" t="n">
        <v>-13411</v>
      </c>
      <c r="C11" s="5" t="n">
        <v>-21845</v>
      </c>
      <c r="D11" s="5" t="n">
        <v>-46164</v>
      </c>
      <c r="E11" s="5" t="n">
        <v>-66901</v>
      </c>
    </row>
    <row r="12">
      <c r="A12" s="4" t="inlineStr">
        <is>
          <t>Interest expense</t>
        </is>
      </c>
      <c r="B12" s="5" t="n">
        <v>-1432</v>
      </c>
      <c r="C12" s="5" t="n">
        <v>-1131</v>
      </c>
      <c r="D12" s="5" t="n">
        <v>-4057</v>
      </c>
      <c r="E12" s="5" t="n">
        <v>-3243</v>
      </c>
    </row>
    <row r="13">
      <c r="A13" s="4" t="inlineStr">
        <is>
          <t>Other income, net</t>
        </is>
      </c>
      <c r="B13" s="5" t="n">
        <v>1886</v>
      </c>
      <c r="C13" s="5" t="n">
        <v>766</v>
      </c>
      <c r="D13" s="5" t="n">
        <v>5465</v>
      </c>
      <c r="E13" s="5" t="n">
        <v>846</v>
      </c>
    </row>
    <row r="14">
      <c r="A14" s="4" t="inlineStr">
        <is>
          <t>Loss before income taxes</t>
        </is>
      </c>
      <c r="B14" s="5" t="n">
        <v>-12957</v>
      </c>
      <c r="C14" s="5" t="n">
        <v>-22210</v>
      </c>
      <c r="D14" s="5" t="n">
        <v>-44756</v>
      </c>
      <c r="E14" s="5" t="n">
        <v>-69298</v>
      </c>
    </row>
    <row r="15">
      <c r="A15" s="4" t="inlineStr">
        <is>
          <t>Provision for income taxes</t>
        </is>
      </c>
      <c r="B15" s="5" t="n">
        <v>78</v>
      </c>
      <c r="C15" s="5" t="n">
        <v>19</v>
      </c>
      <c r="D15" s="5" t="n">
        <v>100</v>
      </c>
      <c r="E15" s="5" t="n">
        <v>37</v>
      </c>
    </row>
    <row r="16">
      <c r="A16" s="4" t="inlineStr">
        <is>
          <t>Net loss and comprehensive loss</t>
        </is>
      </c>
      <c r="B16" s="6" t="n">
        <v>-13035</v>
      </c>
      <c r="C16" s="6" t="n">
        <v>-22229</v>
      </c>
      <c r="D16" s="6" t="n">
        <v>-44856</v>
      </c>
      <c r="E16" s="6" t="n">
        <v>-69335</v>
      </c>
    </row>
    <row r="17">
      <c r="A17" s="4" t="inlineStr">
        <is>
          <t>Net loss per share attributable to common stockholders-basic</t>
        </is>
      </c>
      <c r="B17" s="8" t="n">
        <v>-0.27</v>
      </c>
      <c r="C17" s="8" t="n">
        <v>-0.46</v>
      </c>
      <c r="D17" s="8" t="n">
        <v>-0.92</v>
      </c>
      <c r="E17" s="8" t="n">
        <v>-1.45</v>
      </c>
    </row>
    <row r="18">
      <c r="A18" s="4" t="inlineStr">
        <is>
          <t>Net loss per share attributable to common stockholders-diluted</t>
        </is>
      </c>
      <c r="B18" s="8" t="n">
        <v>-0.27</v>
      </c>
      <c r="C18" s="8" t="n">
        <v>-0.46</v>
      </c>
      <c r="D18" s="8" t="n">
        <v>-0.92</v>
      </c>
      <c r="E18" s="8" t="n">
        <v>-1.45</v>
      </c>
    </row>
    <row r="19">
      <c r="A19" s="4" t="inlineStr">
        <is>
          <t>Weighted-average shares of common stock outstanding-basic</t>
        </is>
      </c>
      <c r="B19" s="5" t="n">
        <v>48671049</v>
      </c>
      <c r="C19" s="5" t="n">
        <v>47910541</v>
      </c>
      <c r="D19" s="5" t="n">
        <v>48538517</v>
      </c>
      <c r="E19" s="5" t="n">
        <v>47728845</v>
      </c>
    </row>
    <row r="20">
      <c r="A20" s="4" t="inlineStr">
        <is>
          <t>Weighted-average shares of common stock outstanding-diluted</t>
        </is>
      </c>
      <c r="B20" s="5" t="n">
        <v>48671049</v>
      </c>
      <c r="C20" s="5" t="n">
        <v>47910541</v>
      </c>
      <c r="D20" s="5" t="n">
        <v>48538517</v>
      </c>
      <c r="E20" s="5" t="n">
        <v>47728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45" customWidth="1" min="2" max="2"/>
    <col width="32" customWidth="1" min="3" max="3"/>
  </cols>
  <sheetData>
    <row r="1">
      <c r="A1" s="1" t="inlineStr">
        <is>
          <t>Stockholder's Equity - Additional Information (Details)</t>
        </is>
      </c>
      <c r="B1" s="2" t="inlineStr">
        <is>
          <t>9 Months Ended</t>
        </is>
      </c>
    </row>
    <row r="2">
      <c r="B2" s="2" t="inlineStr">
        <is>
          <t>Sep. 30, 2023 USD ($) Vote $ / shares shares</t>
        </is>
      </c>
      <c r="C2" s="2" t="inlineStr">
        <is>
          <t>Dec. 31, 2022 $ / shares shares</t>
        </is>
      </c>
    </row>
    <row r="3">
      <c r="A3" s="3" t="inlineStr">
        <is>
          <t>Subsidiary, Sale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Preferred stock, shares authorized</t>
        </is>
      </c>
      <c r="B5" s="5" t="n">
        <v>10000000</v>
      </c>
      <c r="C5" s="5" t="n">
        <v>10000000</v>
      </c>
    </row>
    <row r="6">
      <c r="A6" s="4" t="inlineStr">
        <is>
          <t>Common stock, par value | $ / shares</t>
        </is>
      </c>
      <c r="B6" s="7" t="n">
        <v>0.001</v>
      </c>
      <c r="C6" s="7" t="n">
        <v>0.001</v>
      </c>
    </row>
    <row r="7">
      <c r="A7" s="4" t="inlineStr">
        <is>
          <t>Preferred stock par value | $ / shares</t>
        </is>
      </c>
      <c r="B7" s="7" t="n">
        <v>0.001</v>
      </c>
      <c r="C7" s="7" t="n">
        <v>0.001</v>
      </c>
    </row>
    <row r="8">
      <c r="A8" s="4" t="inlineStr">
        <is>
          <t>Dividends declared | $</t>
        </is>
      </c>
      <c r="B8" s="6" t="n">
        <v>0</v>
      </c>
      <c r="C8" s="4" t="inlineStr">
        <is>
          <t xml:space="preserve"> </t>
        </is>
      </c>
    </row>
    <row r="9">
      <c r="A9" s="4" t="inlineStr">
        <is>
          <t>Number of votes entitled per share of common stock | Vote</t>
        </is>
      </c>
      <c r="B9" s="5" t="n">
        <v>1</v>
      </c>
      <c r="C9" s="4" t="inlineStr">
        <is>
          <t xml:space="preserve"> </t>
        </is>
      </c>
    </row>
    <row r="10">
      <c r="A10" s="4" t="inlineStr">
        <is>
          <t>Common stock, shares issued</t>
        </is>
      </c>
      <c r="B10" s="5" t="n">
        <v>48722219</v>
      </c>
      <c r="C10" s="5" t="n">
        <v>48722219</v>
      </c>
    </row>
    <row r="11">
      <c r="A11" s="4" t="inlineStr">
        <is>
          <t>IPO</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shares authorized</t>
        </is>
      </c>
      <c r="B13" s="5" t="n">
        <v>200000000</v>
      </c>
      <c r="C13" s="4" t="inlineStr">
        <is>
          <t xml:space="preserve"> </t>
        </is>
      </c>
    </row>
    <row r="14">
      <c r="A14" s="4" t="inlineStr">
        <is>
          <t>Preferred stock, shares authorized</t>
        </is>
      </c>
      <c r="B14" s="5" t="n">
        <v>10000000</v>
      </c>
      <c r="C14" s="4" t="inlineStr">
        <is>
          <t xml:space="preserve"> </t>
        </is>
      </c>
    </row>
    <row r="15">
      <c r="A15" s="4" t="inlineStr">
        <is>
          <t>Common stock, par value | $ / shares</t>
        </is>
      </c>
      <c r="B15" s="7" t="n">
        <v>0.001</v>
      </c>
      <c r="C15" s="4" t="inlineStr">
        <is>
          <t xml:space="preserve"> </t>
        </is>
      </c>
    </row>
    <row r="16">
      <c r="A16" s="4" t="inlineStr">
        <is>
          <t>Preferred stock par value | $ / shares</t>
        </is>
      </c>
      <c r="B16" s="7" t="n">
        <v>0.001</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5632099</v>
      </c>
      <c r="C3" s="5" t="n">
        <v>13159736</v>
      </c>
    </row>
    <row r="4">
      <c r="A4" s="4" t="inlineStr">
        <is>
          <t>Common stock options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4705390</v>
      </c>
      <c r="C6" s="5" t="n">
        <v>4819906</v>
      </c>
    </row>
    <row r="7">
      <c r="A7" s="4" t="inlineStr">
        <is>
          <t>Common stock available for future gra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7442482</v>
      </c>
      <c r="C9" s="5" t="n">
        <v>6099584</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1853657</v>
      </c>
      <c r="C12" s="5" t="n">
        <v>1014123</v>
      </c>
    </row>
    <row r="13">
      <c r="A13" s="4" t="inlineStr">
        <is>
          <t>Shares available for future purchase under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1630570</v>
      </c>
      <c r="C15" s="5" t="n">
        <v>1226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Incentive Pla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c r="H2" s="2" t="inlineStr">
        <is>
          <t>Jan. 01, 2022</t>
        </is>
      </c>
      <c r="I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ected withholdings under plan</t>
        </is>
      </c>
      <c r="B4" s="4" t="inlineStr">
        <is>
          <t xml:space="preserve"> </t>
        </is>
      </c>
      <c r="C4" s="4" t="inlineStr">
        <is>
          <t xml:space="preserve"> </t>
        </is>
      </c>
      <c r="D4" s="6" t="n">
        <v>4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average grant-date fair values of options granted</t>
        </is>
      </c>
      <c r="B5" s="4" t="inlineStr">
        <is>
          <t xml:space="preserve"> </t>
        </is>
      </c>
      <c r="C5" s="4" t="inlineStr">
        <is>
          <t xml:space="preserve"> </t>
        </is>
      </c>
      <c r="D5" s="8" t="n">
        <v>6.92</v>
      </c>
      <c r="E5" s="8" t="n">
        <v>9.58</v>
      </c>
      <c r="F5" s="4" t="inlineStr">
        <is>
          <t xml:space="preserve"> </t>
        </is>
      </c>
      <c r="G5" s="4" t="inlineStr">
        <is>
          <t xml:space="preserve"> </t>
        </is>
      </c>
      <c r="H5" s="4" t="inlineStr">
        <is>
          <t xml:space="preserve"> </t>
        </is>
      </c>
      <c r="I5" s="4" t="inlineStr">
        <is>
          <t xml:space="preserve"> </t>
        </is>
      </c>
    </row>
    <row r="6">
      <c r="A6" s="4" t="inlineStr">
        <is>
          <t>Aggregate intrinsic value of options exercised</t>
        </is>
      </c>
      <c r="B6" s="6" t="n">
        <v>100000</v>
      </c>
      <c r="C6" s="4" t="inlineStr">
        <is>
          <t xml:space="preserve"> </t>
        </is>
      </c>
      <c r="D6" s="6" t="n">
        <v>1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stock-based compensation of unvested options</t>
        </is>
      </c>
      <c r="B7" s="6" t="n">
        <v>17000000</v>
      </c>
      <c r="C7" s="4" t="inlineStr">
        <is>
          <t xml:space="preserve"> </t>
        </is>
      </c>
      <c r="D7" s="6" t="n">
        <v>17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period expected to recognize</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yield</t>
        </is>
      </c>
      <c r="B9" s="4" t="inlineStr">
        <is>
          <t xml:space="preserve"> </t>
        </is>
      </c>
      <c r="C9" s="4" t="inlineStr">
        <is>
          <t xml:space="preserve"> </t>
        </is>
      </c>
      <c r="D9" s="10"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served for future issuance</t>
        </is>
      </c>
      <c r="B10" s="5" t="n">
        <v>15632099</v>
      </c>
      <c r="C10" s="4" t="inlineStr">
        <is>
          <t xml:space="preserve"> </t>
        </is>
      </c>
      <c r="D10" s="5" t="n">
        <v>15632099</v>
      </c>
      <c r="E10" s="4" t="inlineStr">
        <is>
          <t xml:space="preserve"> </t>
        </is>
      </c>
      <c r="F10" s="4" t="inlineStr">
        <is>
          <t xml:space="preserve"> </t>
        </is>
      </c>
      <c r="G10" s="5" t="n">
        <v>13159736</v>
      </c>
      <c r="H10" s="4" t="inlineStr">
        <is>
          <t xml:space="preserve"> </t>
        </is>
      </c>
      <c r="I10" s="4" t="inlineStr">
        <is>
          <t xml:space="preserve"> </t>
        </is>
      </c>
    </row>
    <row r="11">
      <c r="A11" s="4" t="inlineStr">
        <is>
          <t>Description of Transaction of Future issuance</t>
        </is>
      </c>
      <c r="B11" s="4" t="inlineStr">
        <is>
          <t xml:space="preserve"> </t>
        </is>
      </c>
      <c r="C11" s="4" t="inlineStr">
        <is>
          <t xml:space="preserve"> </t>
        </is>
      </c>
      <c r="D11" s="4" t="inlineStr">
        <is>
          <t>annual increases under the evergreen provision are equal to the lesser of (i) 5% of the aggregate number of shares of common stock outstanding on the final day of the immediately preceding calendar year and (ii) such smaller number of shares of common stock as determined by the Board, subject to certain limitation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Granted</t>
        </is>
      </c>
      <c r="B12" s="4" t="inlineStr">
        <is>
          <t xml:space="preserve"> </t>
        </is>
      </c>
      <c r="C12" s="4" t="inlineStr">
        <is>
          <t xml:space="preserve"> </t>
        </is>
      </c>
      <c r="D12" s="5" t="n">
        <v>7554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Exercise Price, Granted</t>
        </is>
      </c>
      <c r="B13" s="4" t="inlineStr">
        <is>
          <t xml:space="preserve"> </t>
        </is>
      </c>
      <c r="C13" s="4" t="inlineStr">
        <is>
          <t xml:space="preserve"> </t>
        </is>
      </c>
      <c r="D13" s="8" t="n">
        <v>9.789999999999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t>
        </is>
      </c>
      <c r="B14" s="6" t="n">
        <v>2100000</v>
      </c>
      <c r="C14" s="6" t="n">
        <v>2400000</v>
      </c>
      <c r="D14" s="6" t="n">
        <v>6600000</v>
      </c>
      <c r="E14" s="6" t="n">
        <v>7500000</v>
      </c>
      <c r="F14" s="4" t="inlineStr">
        <is>
          <t xml:space="preserve"> </t>
        </is>
      </c>
      <c r="G14" s="4" t="inlineStr">
        <is>
          <t xml:space="preserve"> </t>
        </is>
      </c>
      <c r="H14" s="4" t="inlineStr">
        <is>
          <t xml:space="preserve"> </t>
        </is>
      </c>
      <c r="I14" s="4" t="inlineStr">
        <is>
          <t xml:space="preserve"> </t>
        </is>
      </c>
    </row>
    <row r="15">
      <c r="A15" s="4" t="inlineStr">
        <is>
          <t>Share of common stock purchased</t>
        </is>
      </c>
      <c r="B15" s="5" t="n">
        <v>3856000</v>
      </c>
      <c r="C15" s="5" t="n">
        <v>3223000</v>
      </c>
      <c r="D15" s="5" t="n">
        <v>11121000</v>
      </c>
      <c r="E15" s="5" t="n">
        <v>9729000</v>
      </c>
      <c r="F15" s="4" t="inlineStr">
        <is>
          <t xml:space="preserve"> </t>
        </is>
      </c>
      <c r="G15" s="4" t="inlineStr">
        <is>
          <t xml:space="preserve"> </t>
        </is>
      </c>
      <c r="H15" s="4" t="inlineStr">
        <is>
          <t xml:space="preserve"> </t>
        </is>
      </c>
      <c r="I15" s="4" t="inlineStr">
        <is>
          <t xml:space="preserve"> </t>
        </is>
      </c>
    </row>
    <row r="16">
      <c r="A16" s="4" t="inlineStr">
        <is>
          <t>ESPP purchase</t>
        </is>
      </c>
      <c r="B16" s="4" t="inlineStr">
        <is>
          <t xml:space="preserve"> </t>
        </is>
      </c>
      <c r="C16" s="4" t="inlineStr">
        <is>
          <t xml:space="preserve"> </t>
        </is>
      </c>
      <c r="D16" s="6" t="n">
        <v>66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stock-based compensation of unvested options</t>
        </is>
      </c>
      <c r="B20" s="5" t="n">
        <v>17000000</v>
      </c>
      <c r="C20" s="4" t="inlineStr">
        <is>
          <t xml:space="preserve"> </t>
        </is>
      </c>
      <c r="D20" s="6" t="n">
        <v>17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period expected to recognize</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based compensation</t>
        </is>
      </c>
      <c r="B22" s="6" t="n">
        <v>1600000</v>
      </c>
      <c r="C22" s="5" t="n">
        <v>700000</v>
      </c>
      <c r="D22" s="6" t="n">
        <v>4200000</v>
      </c>
      <c r="E22" s="5" t="n">
        <v>2000000</v>
      </c>
      <c r="F22" s="4" t="inlineStr">
        <is>
          <t xml:space="preserve"> </t>
        </is>
      </c>
      <c r="G22" s="4" t="inlineStr">
        <is>
          <t xml:space="preserve"> </t>
        </is>
      </c>
      <c r="H22" s="4" t="inlineStr">
        <is>
          <t xml:space="preserve"> </t>
        </is>
      </c>
      <c r="I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available for issuance</t>
        </is>
      </c>
      <c r="B25" s="5" t="n">
        <v>7442482</v>
      </c>
      <c r="C25" s="4" t="inlineStr">
        <is>
          <t xml:space="preserve"> </t>
        </is>
      </c>
      <c r="D25" s="5" t="n">
        <v>7442482</v>
      </c>
      <c r="E25" s="4" t="inlineStr">
        <is>
          <t xml:space="preserve"> </t>
        </is>
      </c>
      <c r="F25" s="4" t="inlineStr">
        <is>
          <t xml:space="preserve"> </t>
        </is>
      </c>
      <c r="G25" s="5" t="n">
        <v>6099584</v>
      </c>
      <c r="H25" s="4" t="inlineStr">
        <is>
          <t xml:space="preserve"> </t>
        </is>
      </c>
      <c r="I25" s="4" t="inlineStr">
        <is>
          <t xml:space="preserve"> </t>
        </is>
      </c>
    </row>
    <row r="26">
      <c r="A26" s="4" t="inlineStr">
        <is>
          <t>Common stock reserved for future issuance</t>
        </is>
      </c>
      <c r="B26" s="5" t="n">
        <v>5200000</v>
      </c>
      <c r="C26" s="4" t="inlineStr">
        <is>
          <t xml:space="preserve"> </t>
        </is>
      </c>
      <c r="D26" s="5" t="n">
        <v>5200000</v>
      </c>
      <c r="E26" s="4" t="inlineStr">
        <is>
          <t xml:space="preserve"> </t>
        </is>
      </c>
      <c r="F26" s="5" t="n">
        <v>2414907</v>
      </c>
      <c r="G26" s="4" t="inlineStr">
        <is>
          <t xml:space="preserve"> </t>
        </is>
      </c>
      <c r="H26" s="5" t="n">
        <v>2375235</v>
      </c>
      <c r="I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served for future issuance</t>
        </is>
      </c>
      <c r="B29" s="5" t="n">
        <v>1630570</v>
      </c>
      <c r="C29" s="4" t="inlineStr">
        <is>
          <t xml:space="preserve"> </t>
        </is>
      </c>
      <c r="D29" s="5" t="n">
        <v>1630570</v>
      </c>
      <c r="E29" s="4" t="inlineStr">
        <is>
          <t xml:space="preserve"> </t>
        </is>
      </c>
      <c r="F29" s="5" t="n">
        <v>482981</v>
      </c>
      <c r="G29" s="4" t="inlineStr">
        <is>
          <t xml:space="preserve"> </t>
        </is>
      </c>
      <c r="H29" s="5" t="n">
        <v>475047</v>
      </c>
      <c r="I29" s="5" t="n">
        <v>850000</v>
      </c>
    </row>
    <row r="30">
      <c r="A30" s="4" t="inlineStr">
        <is>
          <t>Stock based compensation</t>
        </is>
      </c>
      <c r="B30" s="6" t="n">
        <v>100000</v>
      </c>
      <c r="C30" s="6" t="n">
        <v>100000</v>
      </c>
      <c r="D30" s="6" t="n">
        <v>400000</v>
      </c>
      <c r="E30" s="6" t="n">
        <v>200000</v>
      </c>
      <c r="F30" s="4" t="inlineStr">
        <is>
          <t xml:space="preserve"> </t>
        </is>
      </c>
      <c r="G30" s="4" t="inlineStr">
        <is>
          <t xml:space="preserve"> </t>
        </is>
      </c>
      <c r="H30" s="4" t="inlineStr">
        <is>
          <t xml:space="preserve"> </t>
        </is>
      </c>
      <c r="I30" s="4" t="inlineStr">
        <is>
          <t xml:space="preserve"> </t>
        </is>
      </c>
    </row>
    <row r="31">
      <c r="A31" s="4" t="inlineStr">
        <is>
          <t>ESPP purchase, Shares</t>
        </is>
      </c>
      <c r="B31" s="4" t="inlineStr">
        <is>
          <t xml:space="preserve"> </t>
        </is>
      </c>
      <c r="C31" s="4" t="inlineStr">
        <is>
          <t xml:space="preserve"> </t>
        </is>
      </c>
      <c r="D31" s="5" t="n">
        <v>7853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PP purchase</t>
        </is>
      </c>
      <c r="B32" s="4" t="inlineStr">
        <is>
          <t xml:space="preserve"> </t>
        </is>
      </c>
      <c r="C32" s="4" t="inlineStr">
        <is>
          <t xml:space="preserve"> </t>
        </is>
      </c>
      <c r="D32" s="6" t="n">
        <v>70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Company Stock Option Activity (Detail)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t>
        </is>
      </c>
      <c r="B4" s="5" t="n">
        <v>4819906</v>
      </c>
      <c r="C4" s="4" t="inlineStr">
        <is>
          <t xml:space="preserve"> </t>
        </is>
      </c>
    </row>
    <row r="5">
      <c r="A5" s="4" t="inlineStr">
        <is>
          <t>Number of Shares, Granted</t>
        </is>
      </c>
      <c r="B5" s="5" t="n">
        <v>755499</v>
      </c>
      <c r="C5" s="4" t="inlineStr">
        <is>
          <t xml:space="preserve"> </t>
        </is>
      </c>
    </row>
    <row r="6">
      <c r="A6" s="4" t="inlineStr">
        <is>
          <t>Forfeited/cancelled</t>
        </is>
      </c>
      <c r="B6" s="5" t="n">
        <v>-704631</v>
      </c>
      <c r="C6" s="4" t="inlineStr">
        <is>
          <t xml:space="preserve"> </t>
        </is>
      </c>
    </row>
    <row r="7">
      <c r="A7" s="4" t="inlineStr">
        <is>
          <t>Number of Shares, Exercised/released</t>
        </is>
      </c>
      <c r="B7" s="5" t="n">
        <v>-165384</v>
      </c>
      <c r="C7" s="4" t="inlineStr">
        <is>
          <t xml:space="preserve"> </t>
        </is>
      </c>
    </row>
    <row r="8">
      <c r="A8" s="4" t="inlineStr">
        <is>
          <t>Number of Shares</t>
        </is>
      </c>
      <c r="B8" s="5" t="n">
        <v>4705390</v>
      </c>
      <c r="C8" s="5" t="n">
        <v>4819906</v>
      </c>
    </row>
    <row r="9">
      <c r="A9" s="4" t="inlineStr">
        <is>
          <t>Number of Shares Vested and exercisable as of September 30, 2023</t>
        </is>
      </c>
      <c r="B9" s="5" t="n">
        <v>2671146</v>
      </c>
      <c r="C9" s="4" t="inlineStr">
        <is>
          <t xml:space="preserve"> </t>
        </is>
      </c>
    </row>
    <row r="10">
      <c r="A10" s="4" t="inlineStr">
        <is>
          <t>Number of Shares, Vested and expected to vest as of September 30, 2023</t>
        </is>
      </c>
      <c r="B10" s="5" t="n">
        <v>4705390</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t>
        </is>
      </c>
      <c r="B12" s="8" t="n">
        <v>9.67</v>
      </c>
      <c r="C12" s="4" t="inlineStr">
        <is>
          <t xml:space="preserve"> </t>
        </is>
      </c>
    </row>
    <row r="13">
      <c r="A13" s="4" t="inlineStr">
        <is>
          <t>Weighted-Average Exercise Price, Granted</t>
        </is>
      </c>
      <c r="B13" s="12" t="n">
        <v>9.789999999999999</v>
      </c>
      <c r="C13" s="4" t="inlineStr">
        <is>
          <t xml:space="preserve"> </t>
        </is>
      </c>
    </row>
    <row r="14">
      <c r="A14" s="4" t="inlineStr">
        <is>
          <t>Weighted-Average Exercise Price, Forfeited/cancelled</t>
        </is>
      </c>
      <c r="B14" s="12" t="n">
        <v>12.45</v>
      </c>
      <c r="C14" s="4" t="inlineStr">
        <is>
          <t xml:space="preserve"> </t>
        </is>
      </c>
    </row>
    <row r="15">
      <c r="A15" s="4" t="inlineStr">
        <is>
          <t>Weighted-Average Exercise Price, Exercised/released</t>
        </is>
      </c>
      <c r="B15" s="12" t="n">
        <v>1.68</v>
      </c>
      <c r="C15" s="4" t="inlineStr">
        <is>
          <t xml:space="preserve"> </t>
        </is>
      </c>
    </row>
    <row r="16">
      <c r="A16" s="4" t="inlineStr">
        <is>
          <t>Weighted-Average Exercise Price</t>
        </is>
      </c>
      <c r="B16" s="12" t="n">
        <v>9.57</v>
      </c>
      <c r="C16" s="8" t="n">
        <v>9.67</v>
      </c>
    </row>
    <row r="17">
      <c r="A17" s="4" t="inlineStr">
        <is>
          <t>Vested and exercisable as of September 30, 2023</t>
        </is>
      </c>
      <c r="B17" s="12" t="n">
        <v>7.79</v>
      </c>
      <c r="C17" s="4" t="inlineStr">
        <is>
          <t xml:space="preserve"> </t>
        </is>
      </c>
    </row>
    <row r="18">
      <c r="A18" s="4" t="inlineStr">
        <is>
          <t>Vested and expected to vest as of September 30, 2023</t>
        </is>
      </c>
      <c r="B18" s="8" t="n">
        <v>9.57</v>
      </c>
      <c r="C18" s="4" t="inlineStr">
        <is>
          <t xml:space="preserve"> </t>
        </is>
      </c>
    </row>
    <row r="19">
      <c r="A19" s="3" t="inlineStr">
        <is>
          <t>Share-based Compensation Arrangement by Share-based Payment Award, Options, Outstanding, Weighted Average Remaining Contractual Term</t>
        </is>
      </c>
      <c r="B19" s="4" t="inlineStr">
        <is>
          <t xml:space="preserve"> </t>
        </is>
      </c>
      <c r="C19" s="4" t="inlineStr">
        <is>
          <t xml:space="preserve"> </t>
        </is>
      </c>
    </row>
    <row r="20">
      <c r="A20" s="4" t="inlineStr">
        <is>
          <t>Weighted Average Remaining Contractual Term</t>
        </is>
      </c>
      <c r="B20" s="4" t="inlineStr">
        <is>
          <t>7 years 2 months 12 days</t>
        </is>
      </c>
      <c r="C20" s="4" t="inlineStr">
        <is>
          <t>7 years 8 months 12 days</t>
        </is>
      </c>
    </row>
    <row r="21">
      <c r="A21" s="4" t="inlineStr">
        <is>
          <t>Weighted average contractual term, vested and exercisable</t>
        </is>
      </c>
      <c r="B21" s="4" t="inlineStr">
        <is>
          <t>6 years 3 months 18 days</t>
        </is>
      </c>
      <c r="C21" s="4" t="inlineStr">
        <is>
          <t xml:space="preserve"> </t>
        </is>
      </c>
    </row>
    <row r="22">
      <c r="A22" s="4" t="inlineStr">
        <is>
          <t>Weighted average contractual term, vested and expected</t>
        </is>
      </c>
      <c r="B22" s="4" t="inlineStr">
        <is>
          <t>7 years 2 months 12 days</t>
        </is>
      </c>
      <c r="C22" s="4" t="inlineStr">
        <is>
          <t xml:space="preserve"> </t>
        </is>
      </c>
    </row>
    <row r="23">
      <c r="A23" s="4" t="inlineStr">
        <is>
          <t>Average Intrinsic Value</t>
        </is>
      </c>
      <c r="B23" s="6" t="n">
        <v>2810</v>
      </c>
      <c r="C23" s="6" t="n">
        <v>19463</v>
      </c>
    </row>
    <row r="24">
      <c r="A24" s="4" t="inlineStr">
        <is>
          <t>Average Intrinsic Value, Vested and exercisable as of Septembert 30, 2023</t>
        </is>
      </c>
      <c r="B24" s="5" t="n">
        <v>2627</v>
      </c>
      <c r="C24" s="4" t="inlineStr">
        <is>
          <t xml:space="preserve"> </t>
        </is>
      </c>
    </row>
    <row r="25">
      <c r="A25" s="4" t="inlineStr">
        <is>
          <t>Average Intrinsic Value, Vested and expected as of September 30, 2023</t>
        </is>
      </c>
      <c r="B25" s="6" t="n">
        <v>281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5" customWidth="1" min="5" max="5"/>
  </cols>
  <sheetData>
    <row r="1">
      <c r="A1" s="1" t="inlineStr">
        <is>
          <t>Equity Incentive Plans - Summary of Stock Based Compensation Fair Value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7982</v>
      </c>
      <c r="C4" s="4" t="inlineStr">
        <is>
          <t xml:space="preserve"> </t>
        </is>
      </c>
      <c r="D4" s="4" t="inlineStr">
        <is>
          <t xml:space="preserve"> </t>
        </is>
      </c>
      <c r="E4" s="4" t="inlineStr">
        <is>
          <t xml:space="preserve"> </t>
        </is>
      </c>
    </row>
    <row r="5">
      <c r="A5" s="4" t="inlineStr">
        <is>
          <t>Risk-free interest rate</t>
        </is>
      </c>
      <c r="B5" s="11" t="n">
        <v>0.0404</v>
      </c>
      <c r="C5" s="4" t="inlineStr">
        <is>
          <t xml:space="preserve"> </t>
        </is>
      </c>
      <c r="D5" s="4" t="inlineStr">
        <is>
          <t xml:space="preserve"> </t>
        </is>
      </c>
      <c r="E5" s="4" t="inlineStr">
        <is>
          <t xml:space="preserve"> </t>
        </is>
      </c>
    </row>
    <row r="6">
      <c r="A6" s="4" t="inlineStr">
        <is>
          <t>Dividend yield</t>
        </is>
      </c>
      <c r="B6" s="4" t="inlineStr">
        <is>
          <t xml:space="preserve"> </t>
        </is>
      </c>
      <c r="C6" s="4" t="inlineStr">
        <is>
          <t xml:space="preserve"> </t>
        </is>
      </c>
      <c r="D6" s="10" t="n">
        <v>0</v>
      </c>
      <c r="E6" s="4" t="inlineStr">
        <is>
          <t xml:space="preserve"> </t>
        </is>
      </c>
    </row>
    <row r="7">
      <c r="A7" s="4" t="inlineStr">
        <is>
          <t>2021 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 xml:space="preserve"> </t>
        </is>
      </c>
      <c r="C9" s="4" t="inlineStr">
        <is>
          <t>6 months</t>
        </is>
      </c>
      <c r="D9" s="4" t="inlineStr">
        <is>
          <t xml:space="preserve"> </t>
        </is>
      </c>
      <c r="E9" s="4" t="inlineStr">
        <is>
          <t>6 months</t>
        </is>
      </c>
    </row>
    <row r="10">
      <c r="A10" s="4" t="inlineStr">
        <is>
          <t>Expected volatility</t>
        </is>
      </c>
      <c r="B10" s="4" t="inlineStr">
        <is>
          <t xml:space="preserve"> </t>
        </is>
      </c>
      <c r="C10" s="11" t="n">
        <v>0.765</v>
      </c>
      <c r="D10" s="4" t="inlineStr">
        <is>
          <t xml:space="preserve"> </t>
        </is>
      </c>
      <c r="E10" s="11" t="n">
        <v>0.765</v>
      </c>
    </row>
    <row r="11">
      <c r="A11" s="4" t="inlineStr">
        <is>
          <t>Risk-free interest rate</t>
        </is>
      </c>
      <c r="B11" s="4" t="inlineStr">
        <is>
          <t xml:space="preserve"> </t>
        </is>
      </c>
      <c r="C11" s="11" t="n">
        <v>0.0151</v>
      </c>
      <c r="D11" s="4" t="inlineStr">
        <is>
          <t xml:space="preserve"> </t>
        </is>
      </c>
      <c r="E11" s="11" t="n">
        <v>0.0151</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3 days</t>
        </is>
      </c>
      <c r="C14" s="4" t="inlineStr">
        <is>
          <t>6 years 21 days</t>
        </is>
      </c>
      <c r="D14" s="4" t="inlineStr">
        <is>
          <t>6 years 25 days</t>
        </is>
      </c>
      <c r="E14" s="4" t="inlineStr">
        <is>
          <t>6 years 11 months 8 days</t>
        </is>
      </c>
    </row>
    <row r="15">
      <c r="A15" s="4" t="inlineStr">
        <is>
          <t>Expected volatility</t>
        </is>
      </c>
      <c r="B15" s="4" t="inlineStr">
        <is>
          <t xml:space="preserve"> </t>
        </is>
      </c>
      <c r="C15" s="11" t="n">
        <v>0.6461</v>
      </c>
      <c r="D15" s="11" t="n">
        <v>0.7982</v>
      </c>
      <c r="E15" s="11" t="n">
        <v>0.6461</v>
      </c>
    </row>
    <row r="16">
      <c r="A16" s="4" t="inlineStr">
        <is>
          <t>Risk-free interest rate</t>
        </is>
      </c>
      <c r="B16" s="4" t="inlineStr">
        <is>
          <t xml:space="preserve"> </t>
        </is>
      </c>
      <c r="C16" s="11" t="n">
        <v>0.0397</v>
      </c>
      <c r="D16" s="11" t="n">
        <v>0.0404</v>
      </c>
      <c r="E16" s="11" t="n">
        <v>0.0397</v>
      </c>
    </row>
    <row r="17">
      <c r="A17" s="4" t="inlineStr">
        <is>
          <t>Maximum | 2021 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months</t>
        </is>
      </c>
      <c r="C19" s="4" t="inlineStr">
        <is>
          <t xml:space="preserve"> </t>
        </is>
      </c>
      <c r="D19" s="4" t="inlineStr">
        <is>
          <t>6 months</t>
        </is>
      </c>
      <c r="E19" s="4" t="inlineStr">
        <is>
          <t xml:space="preserve"> </t>
        </is>
      </c>
    </row>
    <row r="20">
      <c r="A20" s="4" t="inlineStr">
        <is>
          <t>Expected volatility</t>
        </is>
      </c>
      <c r="B20" s="11" t="n">
        <v>0.9738</v>
      </c>
      <c r="C20" s="4" t="inlineStr">
        <is>
          <t xml:space="preserve"> </t>
        </is>
      </c>
      <c r="D20" s="11" t="n">
        <v>0.9738</v>
      </c>
      <c r="E20" s="4" t="inlineStr">
        <is>
          <t xml:space="preserve"> </t>
        </is>
      </c>
    </row>
    <row r="21">
      <c r="A21" s="4" t="inlineStr">
        <is>
          <t>Risk-free interest rate</t>
        </is>
      </c>
      <c r="B21" s="11" t="n">
        <v>0.0532</v>
      </c>
      <c r="C21" s="4" t="inlineStr">
        <is>
          <t xml:space="preserve"> </t>
        </is>
      </c>
      <c r="D21" s="11" t="n">
        <v>0.0532</v>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term (in years)</t>
        </is>
      </c>
      <c r="B24" s="4" t="inlineStr">
        <is>
          <t>5 years 11 months 26 days</t>
        </is>
      </c>
      <c r="C24" s="4" t="inlineStr">
        <is>
          <t>5 years 10 months 28 days</t>
        </is>
      </c>
      <c r="D24" s="4" t="inlineStr">
        <is>
          <t>5 years 7 months 6 days</t>
        </is>
      </c>
      <c r="E24" s="4" t="inlineStr">
        <is>
          <t>5 years 4 months 17 days</t>
        </is>
      </c>
    </row>
    <row r="25">
      <c r="A25" s="4" t="inlineStr">
        <is>
          <t>Expected volatility</t>
        </is>
      </c>
      <c r="B25" s="4" t="inlineStr">
        <is>
          <t xml:space="preserve"> </t>
        </is>
      </c>
      <c r="C25" s="11" t="n">
        <v>0.6412</v>
      </c>
      <c r="D25" s="11" t="n">
        <v>0.7853</v>
      </c>
      <c r="E25" s="11" t="n">
        <v>0.5874</v>
      </c>
    </row>
    <row r="26">
      <c r="A26" s="4" t="inlineStr">
        <is>
          <t>Risk-free interest rate</t>
        </is>
      </c>
      <c r="B26" s="4" t="inlineStr">
        <is>
          <t xml:space="preserve"> </t>
        </is>
      </c>
      <c r="C26" s="11" t="n">
        <v>0.0325</v>
      </c>
      <c r="D26" s="11" t="n">
        <v>0.0348</v>
      </c>
      <c r="E26" s="11" t="n">
        <v>0.0134</v>
      </c>
    </row>
    <row r="27">
      <c r="A27" s="4" t="inlineStr">
        <is>
          <t>Minimum | 2021 Employee Stock Purchas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term (in years)</t>
        </is>
      </c>
      <c r="B29" s="4" t="inlineStr">
        <is>
          <t>5 months 23 days</t>
        </is>
      </c>
      <c r="C29" s="4" t="inlineStr">
        <is>
          <t xml:space="preserve"> </t>
        </is>
      </c>
      <c r="D29" s="4" t="inlineStr">
        <is>
          <t>5 months 23 days</t>
        </is>
      </c>
      <c r="E29" s="4" t="inlineStr">
        <is>
          <t xml:space="preserve"> </t>
        </is>
      </c>
    </row>
    <row r="30">
      <c r="A30" s="4" t="inlineStr">
        <is>
          <t>Expected volatility</t>
        </is>
      </c>
      <c r="B30" s="11" t="n">
        <v>0.6672</v>
      </c>
      <c r="C30" s="4" t="inlineStr">
        <is>
          <t xml:space="preserve"> </t>
        </is>
      </c>
      <c r="D30" s="11" t="n">
        <v>0.6672</v>
      </c>
      <c r="E30" s="4" t="inlineStr">
        <is>
          <t xml:space="preserve"> </t>
        </is>
      </c>
    </row>
    <row r="31">
      <c r="A31" s="4" t="inlineStr">
        <is>
          <t>Risk-free interest rate</t>
        </is>
      </c>
      <c r="B31" s="11" t="n">
        <v>0.0462</v>
      </c>
      <c r="C31" s="4" t="inlineStr">
        <is>
          <t xml:space="preserve"> </t>
        </is>
      </c>
      <c r="D31" s="11" t="n">
        <v>0.0462</v>
      </c>
      <c r="E3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hare-Based Compensation Expense By Fun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856</v>
      </c>
      <c r="C4" s="6" t="n">
        <v>3223</v>
      </c>
      <c r="D4" s="6" t="n">
        <v>11121</v>
      </c>
      <c r="E4" s="6" t="n">
        <v>972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7</v>
      </c>
      <c r="C7" s="5" t="n">
        <v>39</v>
      </c>
      <c r="D7" s="5" t="n">
        <v>206</v>
      </c>
      <c r="E7" s="5" t="n">
        <v>117</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49</v>
      </c>
      <c r="C10" s="5" t="n">
        <v>259</v>
      </c>
      <c r="D10" s="5" t="n">
        <v>1664</v>
      </c>
      <c r="E10" s="5" t="n">
        <v>101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231</v>
      </c>
      <c r="C13" s="6" t="n">
        <v>2925</v>
      </c>
      <c r="D13" s="6" t="n">
        <v>9251</v>
      </c>
      <c r="E13" s="6" t="n">
        <v>8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Forfeited/cancelled | shares</t>
        </is>
      </c>
      <c r="B4" s="5" t="n">
        <v>-704631</v>
      </c>
    </row>
    <row r="5">
      <c r="A5" s="4" t="inlineStr">
        <is>
          <t>Weighted-Average Exercise Price, Forfeited/cancelled | $ / shares</t>
        </is>
      </c>
      <c r="B5" s="8" t="n">
        <v>12.45</v>
      </c>
    </row>
    <row r="6">
      <c r="A6" s="4" t="inlineStr">
        <is>
          <t>Restricted Stock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Nonvested, Number, Beginning Balance | shares</t>
        </is>
      </c>
      <c r="B8" s="5" t="n">
        <v>1014123</v>
      </c>
    </row>
    <row r="9">
      <c r="A9" s="4" t="inlineStr">
        <is>
          <t>Grant | shares</t>
        </is>
      </c>
      <c r="B9" s="5" t="n">
        <v>1319033</v>
      </c>
    </row>
    <row r="10">
      <c r="A10" s="4" t="inlineStr">
        <is>
          <t>Forfeited/cancelled | shares</t>
        </is>
      </c>
      <c r="B10" s="5" t="n">
        <v>-297892</v>
      </c>
    </row>
    <row r="11">
      <c r="A11" s="4" t="inlineStr">
        <is>
          <t>Vested | shares</t>
        </is>
      </c>
      <c r="B11" s="5" t="n">
        <v>-181607</v>
      </c>
    </row>
    <row r="12">
      <c r="A12" s="4" t="inlineStr">
        <is>
          <t>Share-based Compensation Arrangement by Share-based Payment Award, Equity Instruments Other than Options, Nonvested, Number, Ending Balance | shares</t>
        </is>
      </c>
      <c r="B12" s="5" t="n">
        <v>1853657</v>
      </c>
    </row>
    <row r="13">
      <c r="A13" s="4" t="inlineStr">
        <is>
          <t>Share-based Compensation Arrangement by Share-based Payment Award, Equity Instruments Other than Options, Nonvested, Weighted Average Grant Date Fair Value, Beginning Balance | $ / shares</t>
        </is>
      </c>
      <c r="B13" s="8" t="n">
        <v>14.25</v>
      </c>
    </row>
    <row r="14">
      <c r="A14" s="4" t="inlineStr">
        <is>
          <t>Weighted average, Grant | $ / shares</t>
        </is>
      </c>
      <c r="B14" s="12" t="n">
        <v>9.69</v>
      </c>
    </row>
    <row r="15">
      <c r="A15" s="4" t="inlineStr">
        <is>
          <t>Weighted-Average Exercise Price, Forfeited/cancelled | $ / shares</t>
        </is>
      </c>
      <c r="B15" s="12" t="n">
        <v>12.37</v>
      </c>
    </row>
    <row r="16">
      <c r="A16" s="4" t="inlineStr">
        <is>
          <t>Weighted average, Vested | $ / shares</t>
        </is>
      </c>
      <c r="B16" s="12" t="n">
        <v>14.41</v>
      </c>
    </row>
    <row r="17">
      <c r="A17" s="4" t="inlineStr">
        <is>
          <t>Share-based Compensation Arrangement by Share-based Payment Award, Equity Instruments Other than Options, Nonvested, Weighted Average Grant Date Fair Value, Ending Balance | $ / shares</t>
        </is>
      </c>
      <c r="B17" s="8" t="n">
        <v>11.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3035</v>
      </c>
      <c r="C4" s="6" t="n">
        <v>-22229</v>
      </c>
      <c r="D4" s="6" t="n">
        <v>-44856</v>
      </c>
      <c r="E4" s="6" t="n">
        <v>-693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basic</t>
        </is>
      </c>
      <c r="B6" s="5" t="n">
        <v>48671049</v>
      </c>
      <c r="C6" s="5" t="n">
        <v>47910541</v>
      </c>
      <c r="D6" s="5" t="n">
        <v>48538517</v>
      </c>
      <c r="E6" s="5" t="n">
        <v>47728845</v>
      </c>
    </row>
    <row r="7">
      <c r="A7" s="4" t="inlineStr">
        <is>
          <t>Weighted-average shares of common stock outstanding-diluted</t>
        </is>
      </c>
      <c r="B7" s="5" t="n">
        <v>48671049</v>
      </c>
      <c r="C7" s="5" t="n">
        <v>47910541</v>
      </c>
      <c r="D7" s="5" t="n">
        <v>48538517</v>
      </c>
      <c r="E7" s="5" t="n">
        <v>47728845</v>
      </c>
    </row>
    <row r="8">
      <c r="A8" s="4" t="inlineStr">
        <is>
          <t>Net loss per share attributable to common stockholders-basic</t>
        </is>
      </c>
      <c r="B8" s="8" t="n">
        <v>-0.27</v>
      </c>
      <c r="C8" s="8" t="n">
        <v>-0.46</v>
      </c>
      <c r="D8" s="8" t="n">
        <v>-0.92</v>
      </c>
      <c r="E8" s="8" t="n">
        <v>-1.45</v>
      </c>
    </row>
    <row r="9">
      <c r="A9" s="4" t="inlineStr">
        <is>
          <t>Net loss per share attributable to common stockholders-diluted</t>
        </is>
      </c>
      <c r="B9" s="8" t="n">
        <v>-0.27</v>
      </c>
      <c r="C9" s="8" t="n">
        <v>-0.46</v>
      </c>
      <c r="D9" s="8" t="n">
        <v>-0.92</v>
      </c>
      <c r="E9" s="8" t="n">
        <v>-1.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3</t>
        </is>
      </c>
      <c r="C2" s="2" t="inlineStr">
        <is>
          <t>Sep. 30, 2022</t>
        </is>
      </c>
    </row>
    <row r="3">
      <c r="A3" s="4" t="inlineStr">
        <is>
          <t>Redeemable convertible preferred stock</t>
        </is>
      </c>
      <c r="B3" s="5" t="n">
        <v>6559047</v>
      </c>
      <c r="C3" s="5" t="n">
        <v>5728939</v>
      </c>
    </row>
    <row r="4">
      <c r="A4" s="4" t="inlineStr">
        <is>
          <t>Stock option awards</t>
        </is>
      </c>
      <c r="B4" s="4" t="inlineStr">
        <is>
          <t xml:space="preserve"> </t>
        </is>
      </c>
      <c r="C4" s="4" t="inlineStr">
        <is>
          <t xml:space="preserve"> </t>
        </is>
      </c>
    </row>
    <row r="5">
      <c r="A5" s="4" t="inlineStr">
        <is>
          <t>Redeemable convertible preferred stock</t>
        </is>
      </c>
      <c r="B5" s="5" t="n">
        <v>4705390</v>
      </c>
      <c r="C5" s="5" t="n">
        <v>5028066</v>
      </c>
    </row>
    <row r="6">
      <c r="A6" s="4" t="inlineStr">
        <is>
          <t>Restricted Stock Units</t>
        </is>
      </c>
      <c r="B6" s="4" t="inlineStr">
        <is>
          <t xml:space="preserve"> </t>
        </is>
      </c>
      <c r="C6" s="4" t="inlineStr">
        <is>
          <t xml:space="preserve"> </t>
        </is>
      </c>
    </row>
    <row r="7">
      <c r="A7" s="4" t="inlineStr">
        <is>
          <t>Redeemable convertible preferred stock</t>
        </is>
      </c>
      <c r="B7" s="5" t="n">
        <v>1853657</v>
      </c>
      <c r="C7" s="5" t="n">
        <v>7008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 Information for Each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009</v>
      </c>
      <c r="C4" s="6" t="n">
        <v>18677</v>
      </c>
      <c r="D4" s="6" t="n">
        <v>62305</v>
      </c>
      <c r="E4" s="6" t="n">
        <v>5078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2677</v>
      </c>
      <c r="C6" s="5" t="n">
        <v>2928</v>
      </c>
      <c r="D6" s="5" t="n">
        <v>9105</v>
      </c>
      <c r="E6" s="5" t="n">
        <v>869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5" t="n">
        <v>17332</v>
      </c>
      <c r="C8" s="5" t="n">
        <v>15749</v>
      </c>
      <c r="D8" s="5" t="n">
        <v>53200</v>
      </c>
      <c r="E8" s="5" t="n">
        <v>42092</v>
      </c>
    </row>
    <row r="9">
      <c r="A9" s="4" t="inlineStr">
        <is>
          <t>Operating expense</t>
        </is>
      </c>
      <c r="B9" s="5" t="n">
        <v>30743</v>
      </c>
      <c r="C9" s="5" t="n">
        <v>37594</v>
      </c>
      <c r="D9" s="5" t="n">
        <v>99364</v>
      </c>
      <c r="E9" s="5" t="n">
        <v>108993</v>
      </c>
    </row>
    <row r="10">
      <c r="A10" s="4" t="inlineStr">
        <is>
          <t>Loss from operations</t>
        </is>
      </c>
      <c r="B10" s="5" t="n">
        <v>-13411</v>
      </c>
      <c r="C10" s="5" t="n">
        <v>-21845</v>
      </c>
      <c r="D10" s="5" t="n">
        <v>-46164</v>
      </c>
      <c r="E10" s="5" t="n">
        <v>-66901</v>
      </c>
    </row>
    <row r="11">
      <c r="A11" s="4" t="inlineStr">
        <is>
          <t>Interest expense</t>
        </is>
      </c>
      <c r="B11" s="5" t="n">
        <v>-1432</v>
      </c>
      <c r="C11" s="5" t="n">
        <v>-1131</v>
      </c>
      <c r="D11" s="5" t="n">
        <v>-4057</v>
      </c>
      <c r="E11" s="5" t="n">
        <v>-3243</v>
      </c>
    </row>
    <row r="12">
      <c r="A12" s="4" t="inlineStr">
        <is>
          <t>Other income (expense), net</t>
        </is>
      </c>
      <c r="B12" s="5" t="n">
        <v>1886</v>
      </c>
      <c r="C12" s="5" t="n">
        <v>766</v>
      </c>
      <c r="D12" s="5" t="n">
        <v>5465</v>
      </c>
      <c r="E12" s="5" t="n">
        <v>846</v>
      </c>
    </row>
    <row r="13">
      <c r="A13" s="4" t="inlineStr">
        <is>
          <t>Loss before income tax</t>
        </is>
      </c>
      <c r="B13" s="5" t="n">
        <v>-12957</v>
      </c>
      <c r="C13" s="5" t="n">
        <v>-22210</v>
      </c>
      <c r="D13" s="5" t="n">
        <v>-44756</v>
      </c>
      <c r="E13" s="5" t="n">
        <v>-69298</v>
      </c>
    </row>
    <row r="14">
      <c r="A14" s="4" t="inlineStr">
        <is>
          <t>Surgical Glaucoma</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8425</v>
      </c>
      <c r="C16" s="5" t="n">
        <v>17072</v>
      </c>
      <c r="D16" s="5" t="n">
        <v>57158</v>
      </c>
      <c r="E16" s="5" t="n">
        <v>46842</v>
      </c>
    </row>
    <row r="17">
      <c r="A17" s="3" t="inlineStr">
        <is>
          <t>Cost of goods sold</t>
        </is>
      </c>
      <c r="B17" s="4" t="inlineStr">
        <is>
          <t xml:space="preserve"> </t>
        </is>
      </c>
      <c r="C17" s="4" t="inlineStr">
        <is>
          <t xml:space="preserve"> </t>
        </is>
      </c>
      <c r="D17" s="4" t="inlineStr">
        <is>
          <t xml:space="preserve"> </t>
        </is>
      </c>
      <c r="E17" s="4" t="inlineStr">
        <is>
          <t xml:space="preserve"> </t>
        </is>
      </c>
    </row>
    <row r="18">
      <c r="A18" s="4" t="inlineStr">
        <is>
          <t>Cost of goods sold</t>
        </is>
      </c>
      <c r="B18" s="5" t="n">
        <v>2002</v>
      </c>
      <c r="C18" s="5" t="n">
        <v>1932</v>
      </c>
      <c r="D18" s="5" t="n">
        <v>6808</v>
      </c>
      <c r="E18" s="5" t="n">
        <v>5372</v>
      </c>
    </row>
    <row r="19">
      <c r="A19" s="3" t="inlineStr">
        <is>
          <t>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5" t="n">
        <v>16423</v>
      </c>
      <c r="C20" s="5" t="n">
        <v>15140</v>
      </c>
      <c r="D20" s="5" t="n">
        <v>50350</v>
      </c>
      <c r="E20" s="5" t="n">
        <v>41470</v>
      </c>
    </row>
    <row r="21">
      <c r="A21" s="4" t="inlineStr">
        <is>
          <t>Dry Ey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5" t="n">
        <v>1584</v>
      </c>
      <c r="C23" s="5" t="n">
        <v>1605</v>
      </c>
      <c r="D23" s="5" t="n">
        <v>5147</v>
      </c>
      <c r="E23" s="5" t="n">
        <v>3946</v>
      </c>
    </row>
    <row r="24">
      <c r="A24" s="3" t="inlineStr">
        <is>
          <t>Cost of goods sold</t>
        </is>
      </c>
      <c r="B24" s="4" t="inlineStr">
        <is>
          <t xml:space="preserve"> </t>
        </is>
      </c>
      <c r="C24" s="4" t="inlineStr">
        <is>
          <t xml:space="preserve"> </t>
        </is>
      </c>
      <c r="D24" s="4" t="inlineStr">
        <is>
          <t xml:space="preserve"> </t>
        </is>
      </c>
      <c r="E24" s="4" t="inlineStr">
        <is>
          <t xml:space="preserve"> </t>
        </is>
      </c>
    </row>
    <row r="25">
      <c r="A25" s="4" t="inlineStr">
        <is>
          <t>Cost of goods sold</t>
        </is>
      </c>
      <c r="B25" s="5" t="n">
        <v>675</v>
      </c>
      <c r="C25" s="5" t="n">
        <v>996</v>
      </c>
      <c r="D25" s="5" t="n">
        <v>2297</v>
      </c>
      <c r="E25" s="5" t="n">
        <v>3324</v>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6" t="n">
        <v>909</v>
      </c>
      <c r="C27" s="6" t="n">
        <v>609</v>
      </c>
      <c r="D27" s="6" t="n">
        <v>2850</v>
      </c>
      <c r="E27" s="6" t="n">
        <v>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232107</v>
      </c>
      <c r="C2" s="6" t="n">
        <v>48</v>
      </c>
      <c r="D2" s="6" t="n">
        <v>385060</v>
      </c>
      <c r="E2" s="6" t="n">
        <v>-153001</v>
      </c>
    </row>
    <row r="3">
      <c r="A3" s="4" t="inlineStr">
        <is>
          <t>Beginning Balance, shares at Dec. 31, 2021</t>
        </is>
      </c>
      <c r="B3" s="4" t="inlineStr">
        <is>
          <t xml:space="preserve"> </t>
        </is>
      </c>
      <c r="C3" s="5" t="n">
        <v>47504704</v>
      </c>
      <c r="D3" s="4" t="inlineStr">
        <is>
          <t xml:space="preserve"> </t>
        </is>
      </c>
      <c r="E3" s="4" t="inlineStr">
        <is>
          <t xml:space="preserve"> </t>
        </is>
      </c>
    </row>
    <row r="4">
      <c r="A4" s="4" t="inlineStr">
        <is>
          <t>Issuance of common stock upon exercise of stock options, Shares</t>
        </is>
      </c>
      <c r="B4" s="4" t="inlineStr">
        <is>
          <t xml:space="preserve"> </t>
        </is>
      </c>
      <c r="C4" s="5" t="n">
        <v>573873</v>
      </c>
      <c r="D4" s="4" t="inlineStr">
        <is>
          <t xml:space="preserve"> </t>
        </is>
      </c>
      <c r="E4" s="4" t="inlineStr">
        <is>
          <t xml:space="preserve"> </t>
        </is>
      </c>
    </row>
    <row r="5">
      <c r="A5" s="4" t="inlineStr">
        <is>
          <t>Issuance of common stock upon exercise of stock options</t>
        </is>
      </c>
      <c r="B5" s="5" t="n">
        <v>438</v>
      </c>
      <c r="C5" s="4" t="inlineStr">
        <is>
          <t xml:space="preserve"> </t>
        </is>
      </c>
      <c r="D5" s="5" t="n">
        <v>438</v>
      </c>
      <c r="E5" s="4" t="inlineStr">
        <is>
          <t xml:space="preserve"> </t>
        </is>
      </c>
    </row>
    <row r="6">
      <c r="A6" s="4" t="inlineStr">
        <is>
          <t>Issuance of common stock upon vesting of restricted stock units, shares</t>
        </is>
      </c>
      <c r="B6" s="4" t="inlineStr">
        <is>
          <t xml:space="preserve"> </t>
        </is>
      </c>
      <c r="C6" s="5" t="n">
        <v>4715</v>
      </c>
      <c r="D6" s="4" t="inlineStr">
        <is>
          <t xml:space="preserve"> </t>
        </is>
      </c>
      <c r="E6" s="4" t="inlineStr">
        <is>
          <t xml:space="preserve"> </t>
        </is>
      </c>
    </row>
    <row r="7">
      <c r="A7" s="4" t="inlineStr">
        <is>
          <t>Stock-based compensation expense</t>
        </is>
      </c>
      <c r="B7" s="5" t="n">
        <v>9729</v>
      </c>
      <c r="C7" s="4" t="inlineStr">
        <is>
          <t xml:space="preserve"> </t>
        </is>
      </c>
      <c r="D7" s="5" t="n">
        <v>9729</v>
      </c>
      <c r="E7" s="4" t="inlineStr">
        <is>
          <t xml:space="preserve"> </t>
        </is>
      </c>
    </row>
    <row r="8">
      <c r="A8" s="4" t="inlineStr">
        <is>
          <t>Net loss</t>
        </is>
      </c>
      <c r="B8" s="5" t="n">
        <v>-69335</v>
      </c>
      <c r="C8" s="4" t="inlineStr">
        <is>
          <t xml:space="preserve"> </t>
        </is>
      </c>
      <c r="D8" s="4" t="inlineStr">
        <is>
          <t xml:space="preserve"> </t>
        </is>
      </c>
      <c r="E8" s="5" t="n">
        <v>-69335</v>
      </c>
    </row>
    <row r="9">
      <c r="A9" s="4" t="inlineStr">
        <is>
          <t>Ending Balance at Sep. 30, 2022</t>
        </is>
      </c>
      <c r="B9" s="5" t="n">
        <v>172939</v>
      </c>
      <c r="C9" s="6" t="n">
        <v>48</v>
      </c>
      <c r="D9" s="5" t="n">
        <v>395227</v>
      </c>
      <c r="E9" s="5" t="n">
        <v>-222336</v>
      </c>
    </row>
    <row r="10">
      <c r="A10" s="4" t="inlineStr">
        <is>
          <t>Ending Balance, shares at Sep. 30, 2022</t>
        </is>
      </c>
      <c r="B10" s="4" t="inlineStr">
        <is>
          <t xml:space="preserve"> </t>
        </is>
      </c>
      <c r="C10" s="5" t="n">
        <v>48083292</v>
      </c>
      <c r="D10" s="4" t="inlineStr">
        <is>
          <t xml:space="preserve"> </t>
        </is>
      </c>
      <c r="E10" s="4" t="inlineStr">
        <is>
          <t xml:space="preserve"> </t>
        </is>
      </c>
    </row>
    <row r="11">
      <c r="A11" s="4" t="inlineStr">
        <is>
          <t>Beginning Balance at Jun. 30, 2022</t>
        </is>
      </c>
      <c r="B11" s="5" t="n">
        <v>191759</v>
      </c>
      <c r="C11" s="6" t="n">
        <v>48</v>
      </c>
      <c r="D11" s="5" t="n">
        <v>391818</v>
      </c>
      <c r="E11" s="5" t="n">
        <v>-200107</v>
      </c>
    </row>
    <row r="12">
      <c r="A12" s="4" t="inlineStr">
        <is>
          <t>Beginning Balance, shares at Jun. 30, 2022</t>
        </is>
      </c>
      <c r="B12" s="4" t="inlineStr">
        <is>
          <t xml:space="preserve"> </t>
        </is>
      </c>
      <c r="C12" s="5" t="n">
        <v>47819706</v>
      </c>
      <c r="D12" s="4" t="inlineStr">
        <is>
          <t xml:space="preserve"> </t>
        </is>
      </c>
      <c r="E12" s="4" t="inlineStr">
        <is>
          <t xml:space="preserve"> </t>
        </is>
      </c>
    </row>
    <row r="13">
      <c r="A13" s="4" t="inlineStr">
        <is>
          <t>Issuance of common stock upon exercise of stock options, Shares</t>
        </is>
      </c>
      <c r="B13" s="4" t="inlineStr">
        <is>
          <t xml:space="preserve"> </t>
        </is>
      </c>
      <c r="C13" s="5" t="n">
        <v>258871</v>
      </c>
      <c r="D13" s="4" t="inlineStr">
        <is>
          <t xml:space="preserve"> </t>
        </is>
      </c>
      <c r="E13" s="4" t="inlineStr">
        <is>
          <t xml:space="preserve"> </t>
        </is>
      </c>
    </row>
    <row r="14">
      <c r="A14" s="4" t="inlineStr">
        <is>
          <t>Issuance of common stock upon exercise of stock options</t>
        </is>
      </c>
      <c r="B14" s="5" t="n">
        <v>186</v>
      </c>
      <c r="C14" s="4" t="inlineStr">
        <is>
          <t xml:space="preserve"> </t>
        </is>
      </c>
      <c r="D14" s="5" t="n">
        <v>186</v>
      </c>
      <c r="E14" s="4" t="inlineStr">
        <is>
          <t xml:space="preserve"> </t>
        </is>
      </c>
    </row>
    <row r="15">
      <c r="A15" s="4" t="inlineStr">
        <is>
          <t>Issuance of common stock upon vesting of restricted stock units, shares</t>
        </is>
      </c>
      <c r="B15" s="4" t="inlineStr">
        <is>
          <t xml:space="preserve"> </t>
        </is>
      </c>
      <c r="C15" s="5" t="n">
        <v>4715</v>
      </c>
      <c r="D15" s="4" t="inlineStr">
        <is>
          <t xml:space="preserve"> </t>
        </is>
      </c>
      <c r="E15" s="4" t="inlineStr">
        <is>
          <t xml:space="preserve"> </t>
        </is>
      </c>
    </row>
    <row r="16">
      <c r="A16" s="4" t="inlineStr">
        <is>
          <t>Stock-based compensation expense</t>
        </is>
      </c>
      <c r="B16" s="5" t="n">
        <v>3223</v>
      </c>
      <c r="C16" s="4" t="inlineStr">
        <is>
          <t xml:space="preserve"> </t>
        </is>
      </c>
      <c r="D16" s="5" t="n">
        <v>3223</v>
      </c>
      <c r="E16" s="4" t="inlineStr">
        <is>
          <t xml:space="preserve"> </t>
        </is>
      </c>
    </row>
    <row r="17">
      <c r="A17" s="4" t="inlineStr">
        <is>
          <t>Net loss</t>
        </is>
      </c>
      <c r="B17" s="5" t="n">
        <v>-22229</v>
      </c>
      <c r="C17" s="4" t="inlineStr">
        <is>
          <t xml:space="preserve"> </t>
        </is>
      </c>
      <c r="D17" s="4" t="inlineStr">
        <is>
          <t xml:space="preserve"> </t>
        </is>
      </c>
      <c r="E17" s="5" t="n">
        <v>-22229</v>
      </c>
    </row>
    <row r="18">
      <c r="A18" s="4" t="inlineStr">
        <is>
          <t>Ending Balance at Sep. 30, 2022</t>
        </is>
      </c>
      <c r="B18" s="5" t="n">
        <v>172939</v>
      </c>
      <c r="C18" s="6" t="n">
        <v>48</v>
      </c>
      <c r="D18" s="5" t="n">
        <v>395227</v>
      </c>
      <c r="E18" s="5" t="n">
        <v>-222336</v>
      </c>
    </row>
    <row r="19">
      <c r="A19" s="4" t="inlineStr">
        <is>
          <t>Ending Balance, shares at Sep. 30, 2022</t>
        </is>
      </c>
      <c r="B19" s="4" t="inlineStr">
        <is>
          <t xml:space="preserve"> </t>
        </is>
      </c>
      <c r="C19" s="5" t="n">
        <v>48083292</v>
      </c>
      <c r="D19" s="4" t="inlineStr">
        <is>
          <t xml:space="preserve"> </t>
        </is>
      </c>
      <c r="E19" s="4" t="inlineStr">
        <is>
          <t xml:space="preserve"> </t>
        </is>
      </c>
    </row>
    <row r="20">
      <c r="A20" s="4" t="inlineStr">
        <is>
          <t>Beginning Balance at Dec. 31, 2022</t>
        </is>
      </c>
      <c r="B20" s="6" t="n">
        <v>160076</v>
      </c>
      <c r="C20" s="6" t="n">
        <v>48</v>
      </c>
      <c r="D20" s="5" t="n">
        <v>399271</v>
      </c>
      <c r="E20" s="5" t="n">
        <v>-239243</v>
      </c>
    </row>
    <row r="21">
      <c r="A21" s="4" t="inlineStr">
        <is>
          <t>Beginning Balance, shares at Dec. 31, 2022</t>
        </is>
      </c>
      <c r="B21" s="4" t="inlineStr">
        <is>
          <t xml:space="preserve"> </t>
        </is>
      </c>
      <c r="C21" s="5" t="n">
        <v>48298138</v>
      </c>
      <c r="D21" s="4" t="inlineStr">
        <is>
          <t xml:space="preserve"> </t>
        </is>
      </c>
      <c r="E21" s="4" t="inlineStr">
        <is>
          <t xml:space="preserve"> </t>
        </is>
      </c>
    </row>
    <row r="22">
      <c r="A22" s="4" t="inlineStr">
        <is>
          <t>Exercise of stock options, Shares</t>
        </is>
      </c>
      <c r="B22" s="5" t="n">
        <v>165384</v>
      </c>
      <c r="C22" s="4" t="inlineStr">
        <is>
          <t xml:space="preserve"> </t>
        </is>
      </c>
      <c r="D22" s="4" t="inlineStr">
        <is>
          <t xml:space="preserve"> </t>
        </is>
      </c>
      <c r="E22" s="4" t="inlineStr">
        <is>
          <t xml:space="preserve"> </t>
        </is>
      </c>
    </row>
    <row r="23">
      <c r="A23" s="4" t="inlineStr">
        <is>
          <t>Issuance of common stock upon exercise of stock options, Shares</t>
        </is>
      </c>
      <c r="B23" s="4" t="inlineStr">
        <is>
          <t xml:space="preserve"> </t>
        </is>
      </c>
      <c r="C23" s="5" t="n">
        <v>163940</v>
      </c>
      <c r="D23" s="4" t="inlineStr">
        <is>
          <t xml:space="preserve"> </t>
        </is>
      </c>
      <c r="E23" s="4" t="inlineStr">
        <is>
          <t xml:space="preserve"> </t>
        </is>
      </c>
    </row>
    <row r="24">
      <c r="A24" s="4" t="inlineStr">
        <is>
          <t>Issuance of common stock upon exercise of stock options</t>
        </is>
      </c>
      <c r="B24" s="6" t="n">
        <v>288</v>
      </c>
      <c r="C24" s="4" t="inlineStr">
        <is>
          <t xml:space="preserve"> </t>
        </is>
      </c>
      <c r="D24" s="5" t="n">
        <v>288</v>
      </c>
      <c r="E24" s="4" t="inlineStr">
        <is>
          <t xml:space="preserve"> </t>
        </is>
      </c>
    </row>
    <row r="25">
      <c r="A25" s="4" t="inlineStr">
        <is>
          <t>Issuance of common stock upon vesting of restricted stock units</t>
        </is>
      </c>
      <c r="B25" s="5" t="n">
        <v>1</v>
      </c>
      <c r="C25" s="6" t="n">
        <v>1</v>
      </c>
      <c r="D25" s="4" t="inlineStr">
        <is>
          <t xml:space="preserve"> </t>
        </is>
      </c>
      <c r="E25" s="4" t="inlineStr">
        <is>
          <t xml:space="preserve"> </t>
        </is>
      </c>
    </row>
    <row r="26">
      <c r="A26" s="4" t="inlineStr">
        <is>
          <t>Issuance of common stock upon vesting of restricted stock units, shares</t>
        </is>
      </c>
      <c r="B26" s="4" t="inlineStr">
        <is>
          <t xml:space="preserve"> </t>
        </is>
      </c>
      <c r="C26" s="5" t="n">
        <v>181607</v>
      </c>
      <c r="D26" s="4" t="inlineStr">
        <is>
          <t xml:space="preserve"> </t>
        </is>
      </c>
      <c r="E26" s="4" t="inlineStr">
        <is>
          <t xml:space="preserve"> </t>
        </is>
      </c>
    </row>
    <row r="27">
      <c r="A27" s="4" t="inlineStr">
        <is>
          <t>ESPP purchase</t>
        </is>
      </c>
      <c r="B27" s="5" t="n">
        <v>661</v>
      </c>
      <c r="C27" s="6" t="n">
        <v>0</v>
      </c>
      <c r="D27" s="5" t="n">
        <v>661</v>
      </c>
      <c r="E27" s="4" t="inlineStr">
        <is>
          <t xml:space="preserve"> </t>
        </is>
      </c>
    </row>
    <row r="28">
      <c r="A28" s="4" t="inlineStr">
        <is>
          <t>ESPP purchase, Shares</t>
        </is>
      </c>
      <c r="B28" s="4" t="inlineStr">
        <is>
          <t xml:space="preserve"> </t>
        </is>
      </c>
      <c r="C28" s="5" t="n">
        <v>78534</v>
      </c>
      <c r="D28" s="4" t="inlineStr">
        <is>
          <t xml:space="preserve"> </t>
        </is>
      </c>
      <c r="E28" s="4" t="inlineStr">
        <is>
          <t xml:space="preserve"> </t>
        </is>
      </c>
    </row>
    <row r="29">
      <c r="A29" s="4" t="inlineStr">
        <is>
          <t>Withholding taxes on net share settlement of restricted stock units</t>
        </is>
      </c>
      <c r="B29" s="5" t="n">
        <v>-222</v>
      </c>
      <c r="C29" s="4" t="inlineStr">
        <is>
          <t xml:space="preserve"> </t>
        </is>
      </c>
      <c r="D29" s="5" t="n">
        <v>-222</v>
      </c>
      <c r="E29" s="4" t="inlineStr">
        <is>
          <t xml:space="preserve"> </t>
        </is>
      </c>
    </row>
    <row r="30">
      <c r="A30" s="4" t="inlineStr">
        <is>
          <t>Stock-based compensation expense</t>
        </is>
      </c>
      <c r="B30" s="5" t="n">
        <v>11121</v>
      </c>
      <c r="C30" s="4" t="inlineStr">
        <is>
          <t xml:space="preserve"> </t>
        </is>
      </c>
      <c r="D30" s="5" t="n">
        <v>11121</v>
      </c>
      <c r="E30" s="4" t="inlineStr">
        <is>
          <t xml:space="preserve"> </t>
        </is>
      </c>
    </row>
    <row r="31">
      <c r="A31" s="4" t="inlineStr">
        <is>
          <t>Net loss</t>
        </is>
      </c>
      <c r="B31" s="5" t="n">
        <v>-44856</v>
      </c>
      <c r="C31" s="4" t="inlineStr">
        <is>
          <t xml:space="preserve"> </t>
        </is>
      </c>
      <c r="D31" s="4" t="inlineStr">
        <is>
          <t xml:space="preserve"> </t>
        </is>
      </c>
      <c r="E31" s="5" t="n">
        <v>-44856</v>
      </c>
    </row>
    <row r="32">
      <c r="A32" s="4" t="inlineStr">
        <is>
          <t>Ending Balance at Sep. 30, 2023</t>
        </is>
      </c>
      <c r="B32" s="5" t="n">
        <v>127069</v>
      </c>
      <c r="C32" s="6" t="n">
        <v>49</v>
      </c>
      <c r="D32" s="5" t="n">
        <v>411119</v>
      </c>
      <c r="E32" s="5" t="n">
        <v>-284099</v>
      </c>
    </row>
    <row r="33">
      <c r="A33" s="4" t="inlineStr">
        <is>
          <t>Ending Balance, shares at Sep. 30, 2023</t>
        </is>
      </c>
      <c r="B33" s="4" t="inlineStr">
        <is>
          <t xml:space="preserve"> </t>
        </is>
      </c>
      <c r="C33" s="5" t="n">
        <v>48722219</v>
      </c>
      <c r="D33" s="4" t="inlineStr">
        <is>
          <t xml:space="preserve"> </t>
        </is>
      </c>
      <c r="E33" s="4" t="inlineStr">
        <is>
          <t xml:space="preserve"> </t>
        </is>
      </c>
    </row>
    <row r="34">
      <c r="A34" s="4" t="inlineStr">
        <is>
          <t>Beginning Balance at Jun. 30, 2023</t>
        </is>
      </c>
      <c r="B34" s="5" t="n">
        <v>136131</v>
      </c>
      <c r="C34" s="6" t="n">
        <v>49</v>
      </c>
      <c r="D34" s="5" t="n">
        <v>407146</v>
      </c>
      <c r="E34" s="5" t="n">
        <v>-271064</v>
      </c>
    </row>
    <row r="35">
      <c r="A35" s="4" t="inlineStr">
        <is>
          <t>Beginning Balance, shares at Jun. 30, 2023</t>
        </is>
      </c>
      <c r="B35" s="4" t="inlineStr">
        <is>
          <t xml:space="preserve"> </t>
        </is>
      </c>
      <c r="C35" s="5" t="n">
        <v>48649343</v>
      </c>
      <c r="D35" s="4" t="inlineStr">
        <is>
          <t xml:space="preserve"> </t>
        </is>
      </c>
      <c r="E35" s="4" t="inlineStr">
        <is>
          <t xml:space="preserve"> </t>
        </is>
      </c>
    </row>
    <row r="36">
      <c r="A36" s="4" t="inlineStr">
        <is>
          <t>Issuance of common stock upon exercise of stock options, Shares</t>
        </is>
      </c>
      <c r="B36" s="4" t="inlineStr">
        <is>
          <t xml:space="preserve"> </t>
        </is>
      </c>
      <c r="C36" s="5" t="n">
        <v>60738</v>
      </c>
      <c r="D36" s="4" t="inlineStr">
        <is>
          <t xml:space="preserve"> </t>
        </is>
      </c>
      <c r="E36" s="4" t="inlineStr">
        <is>
          <t xml:space="preserve"> </t>
        </is>
      </c>
    </row>
    <row r="37">
      <c r="A37" s="4" t="inlineStr">
        <is>
          <t>Issuance of common stock upon exercise of stock options</t>
        </is>
      </c>
      <c r="B37" s="5" t="n">
        <v>117</v>
      </c>
      <c r="C37" s="4" t="inlineStr">
        <is>
          <t xml:space="preserve"> </t>
        </is>
      </c>
      <c r="D37" s="5" t="n">
        <v>117</v>
      </c>
      <c r="E37" s="4" t="inlineStr">
        <is>
          <t xml:space="preserve"> </t>
        </is>
      </c>
    </row>
    <row r="38">
      <c r="A38" s="4" t="inlineStr">
        <is>
          <t>Issuance of common stock upon vesting of restricted stock units</t>
        </is>
      </c>
      <c r="B38" s="5" t="n">
        <v>0</v>
      </c>
      <c r="C38" s="6" t="n">
        <v>0</v>
      </c>
      <c r="D38" s="4" t="inlineStr">
        <is>
          <t xml:space="preserve"> </t>
        </is>
      </c>
      <c r="E38" s="4" t="inlineStr">
        <is>
          <t xml:space="preserve"> </t>
        </is>
      </c>
    </row>
    <row r="39">
      <c r="A39" s="4" t="inlineStr">
        <is>
          <t>Issuance of common stock upon vesting of restricted stock units, shares</t>
        </is>
      </c>
      <c r="B39" s="4" t="inlineStr">
        <is>
          <t xml:space="preserve"> </t>
        </is>
      </c>
      <c r="C39" s="5" t="n">
        <v>12138</v>
      </c>
      <c r="D39" s="4" t="inlineStr">
        <is>
          <t xml:space="preserve"> </t>
        </is>
      </c>
      <c r="E39" s="4" t="inlineStr">
        <is>
          <t xml:space="preserve"> </t>
        </is>
      </c>
    </row>
    <row r="40">
      <c r="A40" s="4" t="inlineStr">
        <is>
          <t>Stock-based compensation expense</t>
        </is>
      </c>
      <c r="B40" s="5" t="n">
        <v>3856</v>
      </c>
      <c r="C40" s="4" t="inlineStr">
        <is>
          <t xml:space="preserve"> </t>
        </is>
      </c>
      <c r="D40" s="5" t="n">
        <v>3856</v>
      </c>
      <c r="E40" s="4" t="inlineStr">
        <is>
          <t xml:space="preserve"> </t>
        </is>
      </c>
    </row>
    <row r="41">
      <c r="A41" s="4" t="inlineStr">
        <is>
          <t>Net loss</t>
        </is>
      </c>
      <c r="B41" s="5" t="n">
        <v>-13035</v>
      </c>
      <c r="C41" s="4" t="inlineStr">
        <is>
          <t xml:space="preserve"> </t>
        </is>
      </c>
      <c r="D41" s="4" t="inlineStr">
        <is>
          <t xml:space="preserve"> </t>
        </is>
      </c>
      <c r="E41" s="5" t="n">
        <v>-13035</v>
      </c>
    </row>
    <row r="42">
      <c r="A42" s="4" t="inlineStr">
        <is>
          <t>Ending Balance at Sep. 30, 2023</t>
        </is>
      </c>
      <c r="B42" s="6" t="n">
        <v>127069</v>
      </c>
      <c r="C42" s="6" t="n">
        <v>49</v>
      </c>
      <c r="D42" s="6" t="n">
        <v>411119</v>
      </c>
      <c r="E42" s="6" t="n">
        <v>-284099</v>
      </c>
    </row>
    <row r="43">
      <c r="A43" s="4" t="inlineStr">
        <is>
          <t>Ending Balance, shares at Sep. 30, 2023</t>
        </is>
      </c>
      <c r="B43" s="4" t="inlineStr">
        <is>
          <t xml:space="preserve"> </t>
        </is>
      </c>
      <c r="C43" s="5" t="n">
        <v>48722219</v>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Subsequent Events - Additional Information (Details) - Subsequent Event - USD ($) $ in Millions</t>
        </is>
      </c>
      <c r="D1" s="2" t="inlineStr">
        <is>
          <t>3 Months Ended</t>
        </is>
      </c>
    </row>
    <row r="2">
      <c r="B2" s="2" t="inlineStr">
        <is>
          <t>Oct. 26, 2023</t>
        </is>
      </c>
      <c r="C2" s="2" t="inlineStr">
        <is>
          <t>Oct. 17,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Reduction in workforce</t>
        </is>
      </c>
      <c r="B4" s="4" t="inlineStr">
        <is>
          <t xml:space="preserve"> </t>
        </is>
      </c>
      <c r="C4" s="10" t="n">
        <v>0.1</v>
      </c>
      <c r="D4" s="4" t="inlineStr">
        <is>
          <t xml:space="preserve"> </t>
        </is>
      </c>
    </row>
    <row r="5">
      <c r="A5" s="4" t="inlineStr">
        <is>
          <t>Subsequent event, Description</t>
        </is>
      </c>
      <c r="B5" s="4" t="inlineStr">
        <is>
          <t>On October 26, 2023, one of the five MACs that published Draft LCDs, WPS Government Health Administrators (“WPS”), published LCD L39620 Micro-Invasive Glaucoma Surgery (MIGS), with a future effective date of December 24, 2023 (the “Final LCD”). The Final LCD identifies certain procedures as investigational in patients over the age of 18 for glaucoma management, including canaloplasty in combination with trabeculotomy ab interno, which is the procedure performed by the Company’s OMNI® Surgical System. The WPS-served states accounted for approximately 8% of the Company’s Surgical Glaucoma revenue during the year ended December 31, 2022.On November 6, 2023, the Company entered into an amendment (the “Fourth Amendment”) to its Amended and Restated Credit and Security Agreement (Term Loan), dated as of November 23, 2020, as amended (the “Credit Agreement”). The Fourth Amendment requires that the Company maintain at all times at least $50 million dollars in unrestricted cash and also provides for certain adjustments to the amortization schedule such that payments on the principal amount of the Term Loan shall commence on the earlier of (a) December 1, 2024, (b) the first day of the calendar month immediately succeeding the date on which a Reimbursement Trigger Event occurs, as determined by Agent in its reasonable discretion, and (c) the first day of the calendar month immediately succeeding any date on which Agent provides notice to Borrowers that an Event of Default has occurred and is continuing, and continuing on the first day of each calendar month thereafter, Borrower shall pay to Agent as a principal payment on the Term Loan an amount equal to the total principal amount of the Term Loan(s) made to Borrower divided by the total number of months remaining at such time prior to the Maturity Date for a straight-line amortization of equal monthly principal payments . A “Reimbursement Trigger Event” means, three (3) or more Medicare Administrative Contractors shall have issued final local coverage determinations in respect of the OMNI® Surgical System (“OMNI”) and/or other similar medical devices that would have the effect of classifying OMNI as an investigational device.</t>
        </is>
      </c>
      <c r="C5" s="4" t="inlineStr">
        <is>
          <t xml:space="preserve"> </t>
        </is>
      </c>
      <c r="D5" s="4" t="inlineStr">
        <is>
          <t xml:space="preserve"> </t>
        </is>
      </c>
    </row>
    <row r="6">
      <c r="A6" s="4" t="inlineStr">
        <is>
          <t>Revolver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9"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856</v>
      </c>
      <c r="C4" s="6" t="n">
        <v>-6933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55</v>
      </c>
      <c r="C6" s="5" t="n">
        <v>557</v>
      </c>
    </row>
    <row r="7">
      <c r="A7" s="4" t="inlineStr">
        <is>
          <t>Accretion of debt discount and amortization of debt issuance costs</t>
        </is>
      </c>
      <c r="B7" s="5" t="n">
        <v>452</v>
      </c>
      <c r="C7" s="5" t="n">
        <v>502</v>
      </c>
    </row>
    <row r="8">
      <c r="A8" s="4" t="inlineStr">
        <is>
          <t>Stock-based compensation expense</t>
        </is>
      </c>
      <c r="B8" s="5" t="n">
        <v>11121</v>
      </c>
      <c r="C8" s="5" t="n">
        <v>9729</v>
      </c>
    </row>
    <row r="9">
      <c r="A9" s="4" t="inlineStr">
        <is>
          <t>Provision for credit losses</t>
        </is>
      </c>
      <c r="B9" s="5" t="n">
        <v>416</v>
      </c>
      <c r="C9" s="5" t="n">
        <v>395</v>
      </c>
    </row>
    <row r="10">
      <c r="A10" s="4" t="inlineStr">
        <is>
          <t>Provision for excess and obsolete inventories</t>
        </is>
      </c>
      <c r="B10" s="5" t="n">
        <v>219</v>
      </c>
      <c r="C10" s="5" t="n">
        <v>124</v>
      </c>
    </row>
    <row r="11">
      <c r="A11" s="4" t="inlineStr">
        <is>
          <t>Noncash operating lease expense</t>
        </is>
      </c>
      <c r="B11" s="5" t="n">
        <v>743</v>
      </c>
      <c r="C11" s="5" t="n">
        <v>374</v>
      </c>
    </row>
    <row r="12">
      <c r="A12" s="4" t="inlineStr">
        <is>
          <t>Loss on disposal of property and equipment</t>
        </is>
      </c>
      <c r="B12" s="5" t="n">
        <v>66</v>
      </c>
      <c r="C12" s="5" t="n">
        <v>55</v>
      </c>
    </row>
    <row r="13">
      <c r="A13" s="3" t="inlineStr">
        <is>
          <t>Changes in operating assets and liabilities:</t>
        </is>
      </c>
      <c r="B13" s="4" t="inlineStr">
        <is>
          <t xml:space="preserve"> </t>
        </is>
      </c>
      <c r="C13" s="4" t="inlineStr">
        <is>
          <t xml:space="preserve"> </t>
        </is>
      </c>
    </row>
    <row r="14">
      <c r="A14" s="4" t="inlineStr">
        <is>
          <t>Accounts receivable</t>
        </is>
      </c>
      <c r="B14" s="5" t="n">
        <v>-2187</v>
      </c>
      <c r="C14" s="5" t="n">
        <v>-4280</v>
      </c>
    </row>
    <row r="15">
      <c r="A15" s="4" t="inlineStr">
        <is>
          <t>Inventory</t>
        </is>
      </c>
      <c r="B15" s="5" t="n">
        <v>-3345</v>
      </c>
      <c r="C15" s="5" t="n">
        <v>-2169</v>
      </c>
    </row>
    <row r="16">
      <c r="A16" s="4" t="inlineStr">
        <is>
          <t>Prepaid expenses and other current assets</t>
        </is>
      </c>
      <c r="B16" s="5" t="n">
        <v>517</v>
      </c>
      <c r="C16" s="5" t="n">
        <v>-245</v>
      </c>
    </row>
    <row r="17">
      <c r="A17" s="4" t="inlineStr">
        <is>
          <t>Other noncurrent assets</t>
        </is>
      </c>
      <c r="B17" s="5" t="n">
        <v>-444</v>
      </c>
      <c r="C17" s="5" t="n">
        <v>0</v>
      </c>
    </row>
    <row r="18">
      <c r="A18" s="4" t="inlineStr">
        <is>
          <t>Accounts payable</t>
        </is>
      </c>
      <c r="B18" s="5" t="n">
        <v>841</v>
      </c>
      <c r="C18" s="5" t="n">
        <v>-77</v>
      </c>
    </row>
    <row r="19">
      <c r="A19" s="4" t="inlineStr">
        <is>
          <t>Accrued compensation</t>
        </is>
      </c>
      <c r="B19" s="5" t="n">
        <v>-1851</v>
      </c>
      <c r="C19" s="5" t="n">
        <v>2006</v>
      </c>
    </row>
    <row r="20">
      <c r="A20" s="4" t="inlineStr">
        <is>
          <t>Accrued and other current liabilities</t>
        </is>
      </c>
      <c r="B20" s="5" t="n">
        <v>-3089</v>
      </c>
      <c r="C20" s="5" t="n">
        <v>1631</v>
      </c>
    </row>
    <row r="21">
      <c r="A21" s="4" t="inlineStr">
        <is>
          <t>Other noncurrent liabilities</t>
        </is>
      </c>
      <c r="B21" s="5" t="n">
        <v>242</v>
      </c>
      <c r="C21" s="5" t="n">
        <v>270</v>
      </c>
    </row>
    <row r="22">
      <c r="A22" s="4" t="inlineStr">
        <is>
          <t>Net cash used in operating activities</t>
        </is>
      </c>
      <c r="B22" s="5" t="n">
        <v>-40700</v>
      </c>
      <c r="C22" s="5" t="n">
        <v>-60463</v>
      </c>
    </row>
    <row r="23">
      <c r="A23" s="3" t="inlineStr">
        <is>
          <t>Cash flows from investing activities</t>
        </is>
      </c>
      <c r="B23" s="4" t="inlineStr">
        <is>
          <t xml:space="preserve"> </t>
        </is>
      </c>
      <c r="C23" s="4" t="inlineStr">
        <is>
          <t xml:space="preserve"> </t>
        </is>
      </c>
    </row>
    <row r="24">
      <c r="A24" s="4" t="inlineStr">
        <is>
          <t>Purchases of property and equipment</t>
        </is>
      </c>
      <c r="B24" s="5" t="n">
        <v>-527</v>
      </c>
      <c r="C24" s="5" t="n">
        <v>-841</v>
      </c>
    </row>
    <row r="25">
      <c r="A25" s="4" t="inlineStr">
        <is>
          <t>Net cash used in investing activities</t>
        </is>
      </c>
      <c r="B25" s="5" t="n">
        <v>-527</v>
      </c>
      <c r="C25" s="5" t="n">
        <v>-841</v>
      </c>
    </row>
    <row r="26">
      <c r="A26" s="3" t="inlineStr">
        <is>
          <t>Cash flows from financing activities</t>
        </is>
      </c>
      <c r="B26" s="4" t="inlineStr">
        <is>
          <t xml:space="preserve"> </t>
        </is>
      </c>
      <c r="C26" s="4" t="inlineStr">
        <is>
          <t xml:space="preserve"> </t>
        </is>
      </c>
    </row>
    <row r="27">
      <c r="A27" s="4" t="inlineStr">
        <is>
          <t>Proceeds from exercise of common stock options</t>
        </is>
      </c>
      <c r="B27" s="5" t="n">
        <v>289</v>
      </c>
      <c r="C27" s="5" t="n">
        <v>436</v>
      </c>
    </row>
    <row r="28">
      <c r="A28" s="4" t="inlineStr">
        <is>
          <t>Taxes paid on the net share settlement of restricted stock units</t>
        </is>
      </c>
      <c r="B28" s="5" t="n">
        <v>-222</v>
      </c>
      <c r="C28" s="5" t="n">
        <v>0</v>
      </c>
    </row>
    <row r="29">
      <c r="A29" s="4" t="inlineStr">
        <is>
          <t>Proceeds from employee stock purchase plan purchases</t>
        </is>
      </c>
      <c r="B29" s="5" t="n">
        <v>661</v>
      </c>
      <c r="C29" s="5" t="n">
        <v>0</v>
      </c>
    </row>
    <row r="30">
      <c r="A30" s="4" t="inlineStr">
        <is>
          <t>Net cash provided by financing activities</t>
        </is>
      </c>
      <c r="B30" s="5" t="n">
        <v>728</v>
      </c>
      <c r="C30" s="5" t="n">
        <v>436</v>
      </c>
    </row>
    <row r="31">
      <c r="A31" s="4" t="inlineStr">
        <is>
          <t>Net change in cash and cash equivalents</t>
        </is>
      </c>
      <c r="B31" s="5" t="n">
        <v>-40499</v>
      </c>
      <c r="C31" s="5" t="n">
        <v>-60868</v>
      </c>
    </row>
    <row r="32">
      <c r="A32" s="4" t="inlineStr">
        <is>
          <t>Cash and cash equivalents at beginning of period</t>
        </is>
      </c>
      <c r="B32" s="5" t="n">
        <v>185000</v>
      </c>
      <c r="C32" s="5" t="n">
        <v>260687</v>
      </c>
    </row>
    <row r="33">
      <c r="A33" s="4" t="inlineStr">
        <is>
          <t>Cash and cash equivalents at end of period</t>
        </is>
      </c>
      <c r="B33" s="5" t="n">
        <v>144501</v>
      </c>
      <c r="C33" s="5" t="n">
        <v>199819</v>
      </c>
    </row>
    <row r="34">
      <c r="A34" s="3" t="inlineStr">
        <is>
          <t>Supplemental disclosure of cash flow information</t>
        </is>
      </c>
      <c r="B34" s="4" t="inlineStr">
        <is>
          <t xml:space="preserve"> </t>
        </is>
      </c>
      <c r="C34" s="4" t="inlineStr">
        <is>
          <t xml:space="preserve"> </t>
        </is>
      </c>
    </row>
    <row r="35">
      <c r="A35" s="4" t="inlineStr">
        <is>
          <t>Cash paid for interest</t>
        </is>
      </c>
      <c r="B35" s="5" t="n">
        <v>3167</v>
      </c>
      <c r="C35" s="5" t="n">
        <v>2350</v>
      </c>
    </row>
    <row r="36">
      <c r="A36" s="3" t="inlineStr">
        <is>
          <t>Supplemental noncash disclosure</t>
        </is>
      </c>
      <c r="B36" s="4" t="inlineStr">
        <is>
          <t xml:space="preserve"> </t>
        </is>
      </c>
      <c r="C36" s="4" t="inlineStr">
        <is>
          <t xml:space="preserve"> </t>
        </is>
      </c>
    </row>
    <row r="37">
      <c r="A37" s="4" t="inlineStr">
        <is>
          <t>Acquisition of property and equipment included in accounts payable and accrued liabilities</t>
        </is>
      </c>
      <c r="B37" s="6" t="n">
        <v>81</v>
      </c>
      <c r="C37"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product portfolio aligns with its two reportable operating segments: Surgical Glaucoma and Dry Eye. The products for the Surgical Glaucoma segment include the OMNI® Surgical System ("OMNI"), which is an implant-free glaucoma surgery technology indicated to reduce intraocular pressure in adult patients with primary open-angle glaucoma, the world's leading cause of irreversible blindness, and the SION Surgical Instrument ("SION"), a manually operated device used in ophthalmic surgical procedures to excise trabecular meshwork. The product portfolio for the Dry Eye segment consists of the TearCare® System ("TearCare") for ophthalmologists and optometrists. TearCare is a wearable eyelid technology for adult patients with evaporative dry eye disease due to meibomian gland dysfunction (MGD) when used in conjunction with manual expression of the meibomian glands, enabling clearance of gland obstructions by physicians to address the leading cause of dry eye disease. Significant Risks and Uncertainties Since inception, the Company has incurred losses and negative cash flows from operations. As of September 30, 2023, the Company had an accumulated deficit of $ 284.1 million and recorded a net loss of $ 44.9 million for the nine months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2 is derived from the Company's consolidated audited financial statements as of that date. These interim condensed consolidated financial statements do not include all disclosures required by GAAP and should be read in conjunction with the Company's audited consolidated financial statements and the accompanying notes thereto for the fiscal year ended December 31, 2022, which are contained in the Annual Report. The Company's results of operations for the nine months ended September 30, 2023 are not necessarily indicative of the results to be expected for the year ending December 31, 2023 or for any other interim period. The accompanying condensed consolidated financial statements reflect the operations of the Company and its wholly-owned subsidiaries. All intercompany accounts and transactions have been eliminated in consolidation. Use of Estimates The preparation of the Company's unaudited condensed consolidated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The most significant areas requiring the use of management estimates and assumptions relate to the provision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existing and known circumstances, authoritative accounting pronouncements, and other factors that management believes to be reasonable, including the current macroeconomic environment, and makes adjustments when facts and circumstances dictate. Although the full impact of these factors is unknown and cannot be reasonably estimated, the Company believes it has made appropriate accounting estimates and assumptions based on information available as of the date of the unaudited condensed consolidated financial statements. Actual results could differ from these estimates and such differences could be material to the Company’s financial position and results of operations. New Accounting Pronouncements Accounting Standards Adopted In June 2016, the Financial Accounting Standards Board (the "FASB") issued Accounting Standards Updat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ot Yet Adopted As of September 30, 2023,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 136.3 million of treasury bills as of September 30, 2023. These securities are classified as held-to-maturity and all have been purchased with original maturities of 90 days or less. Held-to-maturity debt securities are recorded at amortized cost in the financial statements. The following table summarizes the amortized cost and fair value of held-to-maturity securities (in thousands):
September 30, 2023
Amortized Cost Unrealized Gains Unrealized Losses Aggregate Fair Value
U.S. treasury securities $ 136,256 $ 29 $ — $ 136,285 The Company measures the fair value of outstanding debt for disclosure purposes on a recurring basis. As of September 30, 2023 and December 31, 2022, total debt of $ 33.8 million and $ 33.3 million is reported at amortized cost, respectively. This outstanding debt is classified as Level 2 as it is not actively traded. The amortized cost of the outstanding debt approximates the fair value. The financial statements as of September 30, 2023 and December 31, 2022 do not include any assets or liabilities that a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4:01Z</dcterms:created>
  <dcterms:modified xmlns:dcterms="http://purl.org/dc/terms/" xmlns:xsi="http://www.w3.org/2001/XMLSchema-instance" xsi:type="dcterms:W3CDTF">2023-11-07T21:24:01Z</dcterms:modified>
</cp:coreProperties>
</file>